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Earnings Per Share" sheetId="11" r:id="rId11"/>
    <s:sheet name="Securities" sheetId="12" r:id="rId12"/>
    <s:sheet name="Loans Receivable And Allowance " sheetId="13" r:id="rId13"/>
    <s:sheet name="Low Income Housing Partnerships" sheetId="14" r:id="rId14"/>
    <s:sheet name="Repurchase Agreements" sheetId="15" r:id="rId15"/>
    <s:sheet name="Fair Value Of Financial Instrum" sheetId="16" r:id="rId16"/>
    <s:sheet name="Summary Of Significant Accoun17" sheetId="17" r:id="rId17"/>
    <s:sheet name="Earnings Per Share (Tables)" sheetId="18" r:id="rId18"/>
    <s:sheet name="Securities (Tables)" sheetId="19" r:id="rId19"/>
    <s:sheet name="Loans Receivable And Allowanc20" sheetId="20" r:id="rId20"/>
    <s:sheet name="Repurchase Agreements (Tables)" sheetId="21" r:id="rId21"/>
    <s:sheet name="Fair Value Of Financial Instr22" sheetId="22" r:id="rId22"/>
    <s:sheet name="Earnings Per Share (Details)" sheetId="23" r:id="rId23"/>
    <s:sheet name="Securities (Narrative) (Details" sheetId="24" r:id="rId24"/>
    <s:sheet name="Securities (Amortized Cost, Est" sheetId="25" r:id="rId25"/>
    <s:sheet name="Securities (Schedule Of Estimat" sheetId="26" r:id="rId26"/>
    <s:sheet name="Securities (Schedule Of Contrac" sheetId="27" r:id="rId27"/>
    <s:sheet name="Securities (Schedule Of Taxable" sheetId="28" r:id="rId28"/>
    <s:sheet name="Securities (Schedule Of Carryin" sheetId="29" r:id="rId29"/>
    <s:sheet name="Loans Receivable And Allowanc30"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w Income Housing Partnershi42" sheetId="42" r:id="rId42"/>
    <s:sheet name="Repurchase Agreements (Narrativ" sheetId="43" r:id="rId43"/>
    <s:sheet name="Repurchase Agreements (Maturity" sheetId="44" r:id="rId44"/>
    <s:sheet name="Fair Value Of Financial Instr45" sheetId="45" r:id="rId45"/>
    <s:sheet name="Fair Value Of Financial Instr46" sheetId="46" r:id="rId46"/>
    <s:sheet name="Fair Value Of Financial Instr47" sheetId="47" r:id="rId47"/>
    <s:sheet name="Fair Value Of Financial Instr48" sheetId="48" r:id="rId48"/>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Jun. 30, 2016</t>
  </si>
  <si>
    <t>Aug. 02, 2016</t>
  </si>
  <si>
    <t>Document And Entity Information [Abstract]</t>
  </si>
  <si>
    <t>Entity Registrant Name</t>
  </si>
  <si>
    <t>Capitol Federal Financial Inc</t>
  </si>
  <si>
    <t>Trading Symbol</t>
  </si>
  <si>
    <t>cffn</t>
  </si>
  <si>
    <t>Entity Central Index Key</t>
  </si>
  <si>
    <t>Current Fiscal Year End Date</t>
  </si>
  <si>
    <t>--09-30</t>
  </si>
  <si>
    <t>Entity Filer Category</t>
  </si>
  <si>
    <t>Large 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Consolidated Balance Sheets - USD ($) $ in Thousands</t>
  </si>
  <si>
    <t>Sep. 30, 2015</t>
  </si>
  <si>
    <t>ASSETS:</t>
  </si>
  <si>
    <t>Cash and cash equivalents (includes interest-earning deposits of $145,477 and $764,816)</t>
  </si>
  <si>
    <t>Securities:</t>
  </si>
  <si>
    <t>Available-for-sale (AFS), at estimated fair value (amortized cost of $655,349 and $744,708)</t>
  </si>
  <si>
    <t>Held-to-maturity (HTM), at amortized cost (estimated fair value of $1,214,498 and $1,295,274)</t>
  </si>
  <si>
    <t>Loans receivable, net (allowance for credit losses (ACL) of $9,312 and $9,443)</t>
  </si>
  <si>
    <t>Federal Home Loan Bank Topeka (FHLB) stock, at cost</t>
  </si>
  <si>
    <t>Premises and equipment, net</t>
  </si>
  <si>
    <t>Income taxes receivable, net</t>
  </si>
  <si>
    <t>Other assets</t>
  </si>
  <si>
    <t>TOTAL ASSETS</t>
  </si>
  <si>
    <t>LIABILITIES:</t>
  </si>
  <si>
    <t>Deposits</t>
  </si>
  <si>
    <t>FHLB borrowings</t>
  </si>
  <si>
    <t>Repurchase agreements</t>
  </si>
  <si>
    <t>Advance payments by borrowers for taxes and insurance</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37,235,922 and 137,106,822 shares issued and outstanding as of June 30, 2016 and September 30, 2015,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5</t>
  </si>
  <si>
    <t>INTEREST AND DIVIDEND INCOME:</t>
  </si>
  <si>
    <t>Loans receivable</t>
  </si>
  <si>
    <t>Mortgage-backed securities (MBS)</t>
  </si>
  <si>
    <t>FHLB stock</t>
  </si>
  <si>
    <t>Cash and cash equivalents</t>
  </si>
  <si>
    <t>Investment securitie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come from bank-owned life insurance (BOLI)</t>
  </si>
  <si>
    <t>Insurance commissions</t>
  </si>
  <si>
    <t>Loan fees</t>
  </si>
  <si>
    <t>Other non-interest income</t>
  </si>
  <si>
    <t>Total non-interest income</t>
  </si>
  <si>
    <t>NON-INTEREST EXPENSE:</t>
  </si>
  <si>
    <t>Salaries and employee benefits</t>
  </si>
  <si>
    <t>Occupancy, net</t>
  </si>
  <si>
    <t>Information technology and communications</t>
  </si>
  <si>
    <t>Federal insurance premium</t>
  </si>
  <si>
    <t>Deposit and loan transaction costs</t>
  </si>
  <si>
    <t>Regulatory and outside services</t>
  </si>
  <si>
    <t>Advertising and promotional</t>
  </si>
  <si>
    <t>Low income housing partnerships</t>
  </si>
  <si>
    <t>Office supplies and related expense</t>
  </si>
  <si>
    <t>Other non-interest expense</t>
  </si>
  <si>
    <t>Total non-interest expense</t>
  </si>
  <si>
    <t>INCOME BEFORE INCOME TAX EXPENSE</t>
  </si>
  <si>
    <t>INCOME TAX EXPENSE</t>
  </si>
  <si>
    <t>NET INCOME</t>
  </si>
  <si>
    <t>Basic earnings per share (EPS)</t>
  </si>
  <si>
    <t>Diluted EPS</t>
  </si>
  <si>
    <t>Dividends declared per share</t>
  </si>
  <si>
    <t>Basic weighted average common shares</t>
  </si>
  <si>
    <t>Diluted weighted average common shares</t>
  </si>
  <si>
    <t>Consolidated Statements Of Comprehensive Income - USD ($) $ in Thousands</t>
  </si>
  <si>
    <t>Statement of Comprehensive Income [Abstract]</t>
  </si>
  <si>
    <t>Net income</t>
  </si>
  <si>
    <t>Other comprehensive income (loss), net of tax:</t>
  </si>
  <si>
    <t>Changes in unrealized holding gains (losses) on AFS securities, net of deferred income taxes of $119, $919, $945 and $(754)</t>
  </si>
  <si>
    <t>Comprehensive income</t>
  </si>
  <si>
    <t>Consolidated Statements Of Comprehensive Income (Parenthetical) - USD ($) $ in Thousands</t>
  </si>
  <si>
    <t>Changes in net unrealized holding gains (losses) on AFS securities, deferred income taxes</t>
  </si>
  <si>
    <t>Consolidated Statements Of Stockholders' Equity - 9 months ended Jun. 30, 2016 - USD ($) $ in Thousands</t>
  </si>
  <si>
    <t>Total</t>
  </si>
  <si>
    <t>Common Stock [Member]</t>
  </si>
  <si>
    <t>Additional Paid-In Capital [Member]</t>
  </si>
  <si>
    <t>Unearned Compensation ESOP [Member]</t>
  </si>
  <si>
    <t>Retained Earnings [Member]</t>
  </si>
  <si>
    <t>AOCI [Member]</t>
  </si>
  <si>
    <t>Balance at Sep. 30, 2015</t>
  </si>
  <si>
    <t>Other comprehensive loss, net of tax</t>
  </si>
  <si>
    <t>ESOP activity, net</t>
  </si>
  <si>
    <t>Restricted stock activity, net</t>
  </si>
  <si>
    <t>Stock-based compensation</t>
  </si>
  <si>
    <t>Stock options exercised</t>
  </si>
  <si>
    <t>Cash dividends to stockholders ($0.76 per share)</t>
  </si>
  <si>
    <t>Balance at Jun. 30, 2016</t>
  </si>
  <si>
    <t>Consolidated Statements Of Stockholders' Equity (Parenthetical) - $ / shares</t>
  </si>
  <si>
    <t>Statement of Stockholders' Equity [Abstract]</t>
  </si>
  <si>
    <t>Cash dividends to stockholders</t>
  </si>
  <si>
    <t>Consolidated Statements Of Cash Flows - USD ($) $ in Thousands</t>
  </si>
  <si>
    <t>CASH FLOWS FROM OPERATING ACTIVITIES:</t>
  </si>
  <si>
    <t>Adjustments to reconcile net income to net cash provided by operating activities:</t>
  </si>
  <si>
    <t>FHLB stock dividends</t>
  </si>
  <si>
    <t>Provision for credit losse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t>
  </si>
  <si>
    <t>Other assets,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FHLB stock</t>
  </si>
  <si>
    <t>Purchase of FHLB stock</t>
  </si>
  <si>
    <t>Net increase in loans receivable</t>
  </si>
  <si>
    <t>Purchase of premises and equipment</t>
  </si>
  <si>
    <t>Proceeds from sale of other real estate owned (OREO)</t>
  </si>
  <si>
    <t>Proceeds from BOLI death benefit</t>
  </si>
  <si>
    <t>Net cash used in investing activities</t>
  </si>
  <si>
    <t>CASH FLOWS FROM FINANCING ACTIVITIES:</t>
  </si>
  <si>
    <t>Dividends paid</t>
  </si>
  <si>
    <t>Deposits, net of withdrawals</t>
  </si>
  <si>
    <t>Proceeds from borrowings</t>
  </si>
  <si>
    <t>Repayments on borrowings</t>
  </si>
  <si>
    <t>Change in advance payments by borrowers for taxes and insurance</t>
  </si>
  <si>
    <t>Repurchase of common stock</t>
  </si>
  <si>
    <t>Other, net</t>
  </si>
  <si>
    <t>Net cash used in financing activities</t>
  </si>
  <si>
    <t>NET DECREASE IN CASH AND CASH EQUIVALENTS</t>
  </si>
  <si>
    <t>CASH AND CASH EQUIVALENTS:</t>
  </si>
  <si>
    <t>Beginning of period</t>
  </si>
  <si>
    <t>End of period</t>
  </si>
  <si>
    <t>SUPPLEMENTAL DISCLOSURES OF CASH FLOW INFORMATION:</t>
  </si>
  <si>
    <t>Income tax payments</t>
  </si>
  <si>
    <t>Interest payments</t>
  </si>
  <si>
    <t>Summary Of Significant Accounting Policies</t>
  </si>
  <si>
    <t>Accounting Policies [Abstract]</t>
  </si>
  <si>
    <t>1. SUMMARY OF SIGNIFICANT ACCOUNTING POLICIES 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5 , filed with the Securities and Exchange Commission ("SEC"). Interim results are not necessarily indicative of results for a full year. Recent Accounting Pronouncements - In May 2014, the Financial Accounting Standards Board ("FASB") issued Accounting Standards Update ("ASU") 2014-09, Revenue from Contracts with Customers . The ASU, as amended,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7, including interim reporting periods within that reporting period, which is October 1, 2018 for the Company. Early adoption is permitted only as of annual reporting periods beginning after December 15, 2016. The Company has not yet completed its evaluation of ASU 2014-09.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is effective for annual reporting periods beginning after December 15, 2019, including interim periods within those annual reporting periods, which is October 1, 2020 for the Company. Early adoption is permitted for fiscal years beginning after December 15, 2018, including interim periods within those fiscal years. The Company has not yet completed its evaluation of ASU 2016-13.</t>
  </si>
  <si>
    <t>Earnings Per Share</t>
  </si>
  <si>
    <t>Earnings Per Share [Abstract]</t>
  </si>
  <si>
    <t>2. EARNINGS PER SHARE 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Nine Months Ended June 30, June 30, 2016 2015 2016 2015 (Dollars in thousands, except per share amounts) Net income $ 20,551 $ 19,602 $ 62,796 $ 59,308 Income allocated to participating securities (11 ) (24 ) (54 ) (93 ) Net income available to common stockholders $ 20,540 $ 19,578 $ 62,742 $ 59,215 Average common shares outstanding 133,018,908 135,662,701 132,919,316 135,971,846 Average committed ESOP shares outstanding 83,052 83,052 41,601 41,602 Total basic average common shares outstanding 133,101,960 135,745,753 132,960,917 136,013,448 Effect of dilutive stock options 148,751 17,600 104,911 27,254 Total diluted average common shares outstanding 133,250,711 135,763,353 133,065,828 136,040,702 Net EPS: Basic $ 0.15 $ 0.14 $ 0.47 $ 0.43 Diluted $ 0.15 $ 0.14 $ 0.47 $ 0.43 Antidilutive stock options, excluded from the diluted average common shares outstanding calculation 875,390 1,240,309 906,634 1,253,057</t>
  </si>
  <si>
    <t>Securities</t>
  </si>
  <si>
    <t>Marketable Securities [Abstract]</t>
  </si>
  <si>
    <t>3. SECURITIES 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June 30, 2016 Gross Gross Estimated Amortized Unrealized Unrealized Fair Cost Gains Losses Value (Dollars in thousands) AFS: GSE debentures $ 471,143 $ 1,570 $ — $ 472,713 MBS 181,903 9,807 4 191,706 Trust preferred securities 2,163 — 410 1,753 Municipal bonds 140 1 — 141 655,349 11,378 414 666,313 HTM: MBS 1,152,775 25,888 815 1,177,848 Municipal bonds 36,138 516 4 36,650 1,188,913 26,404 819 1,214,498 $ 1,844,262 $ 37,782 $ 1,233 $ 1,880,811 September 30, 2015 Gross Gross Estimated Amortized Unrealized Unrealized Fair Cost Gains Losses Value (Dollars in thousands) AFS: GSE debentures $ 525,376 $ 1,304 $ 60 $ 526,620 MBS 217,006 12,489 4 229,491 Trust preferred securities 2,186 — 270 1,916 Municipal bonds 140 4 — 144 744,708 13,797 334 758,171 HTM: MBS 1,233,048 27,325 3,590 1,256,783 Municipal bonds 38,074 437 20 38,491 1,271,122 27,762 3,610 1,295,274 $ 2,015,830 $ 41,559 $ 3,944 $ 2,053,445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June 30, 2016 Less Than 12 Months Equal to or Greater Than 12 Months Estimated Unrealized Estimated Unrealized Fair Value Losses Fair Value Losses (Dollars in thousands) AFS: MBS — — 667 4 Trust preferred securities — — 1,753 410 $ — $ — $ 2,420 $ 414 HTM: MBS $ 43,035 $ 46 $ 89,245 $ 769 Municipal bonds 1,462 3 392 1 $ 44,497 $ 49 $ 89,637 $ 770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 The unrealized losses at June 30, 2016 and September 30, 2015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June 30, 2016 or September 30, 2015 . The amortized cost and estimated fair value of debt securities as of June 30, 2016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25,032 $ 25,075 $ 6,570 $ 6,608 One year through five years 446,251 447,779 23,244 23,561 Five years through ten years — — 6,324 6,481 Ten years and thereafter 2,163 1,753 — — 473,446 474,607 36,138 36,650 MBS 181,903 191,706 1,152,775 1,177,848 $ 655,349 $ 666,313 $ 1,188,913 $ 1,214,498 The following table presents the taxable and non-taxable components of interest income on investment securities for the periods presented. For the Three Months Ended For the Nine Months Ended June 30, June 30, 2016 2015 2016 2015 (Dollars in thousands) Taxable $ 1,342 $ 1,730 $ 4,010 $ 4,696 Non-taxable 164 184 514 566 $ 1,506 $ 1,914 $ 4,524 $ 5,262 The following table summarizes the carrying value of securities pledged as collateral for the obligations listed below as of the dates presented. June 30, 2016 September 30, 2015 (Dollars in thousands) Public unit deposits $ 391,092 $ 343,385 Repurchase agreements 207,261 218,832 Federal Reserve Bank 16,999 20,600 FHLB borrowings — 216,607 $ 615,352 $ 799,424</t>
  </si>
  <si>
    <t>Loans Receivable And Allowance For Credit Losses</t>
  </si>
  <si>
    <t>Loans and Leases Receivable Disclosure [Abstract]</t>
  </si>
  <si>
    <t>4. LOANS RECEIVABLE and ALLOWANCE FOR CREDIT LOSSES Loans receivable, net at the dates presented is summarized as follows: June 30, 2016 September 30, 2015 (Dollars in thousands) Real estate loans: One- to four-family: Originated $ 6,093,743 $ 5,856,730 Purchased 439,954 485,682 Construction 78,358 75,152 Total 6,612,055 6,417,564 Commercial: Permanent 110,601 110,938 Construction 187,705 54,768 Total 298,306 165,706 Total real estate loans 6,910,361 6,583,270 Consumer loans: Home equity 123,673 125,844 Other 4,568 4,179 Total consumer loans 128,241 130,023 Total loans receivable 7,038,602 6,713,293 Less: Undisbursed loan funds: One- to four-family 39,595 45,696 Commercial 166,237 44,869 ACL 9,312 9,443 Discounts/unearned loan fees 24,352 24,213 Premiums/deferred costs (40,017 ) (35,955 ) $ 6,839,123 $ 6,625,027 Lending Practices and Underwriting Standards - Originating and purchasing one- to four-family loans is the Bank's primary lending business, resulting in a loan concentration in residential first mortgage loans. The Bank purchases one- to four-family loans, on a loan-by-loan basis, from a select group of correspondent lenders. As a result of our one- to four-family lending activities, the Bank has a concentration of loans secured by real property located in Kansas and Missouri. The Bank also originates consumer loans and commercial real estate loans and participates in commercial real estate loans. One- to four-family loans - Full documentation to support an applicant's credit and income, and sufficient funds to cover all applicable fees and reserves at closing, are required on all loans.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and approved by our Board of Directors. The underwriting standards for loans purchased from correspondent and nationwide lenders are generally similar to the Bank's internal underwriting standards. The underwriting of loans purchased from correspondent lenders on a loan-by-loan basis is performed by the Bank's underwriters. For the tables within this Note, correspondent loans purchased on a loan-by-loan basis are included with originated loans and loans purchased in loan packages ("bulk loans") are reported as purchased loans. The Bank also originates construction-to-permanent loans secured by one- to four-family residential real estate. Construction loans are obtained by homeowners who will occupy the property when construction is complete. Construction loans to builders for speculative purposes are not permitted. All construction loans are manually underwritten using the Bank's internal underwriting standards.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real estate loans - The Bank's commercial real estate loans are originated by the Bank or are in participation with a lead bank. These loans are underwritten based on the income producing potential of the property, the collateral value, and the financial strength of the borrower. Additionally, the Bank generally requires personal guarantees. At the time of origination, loan-to-value ("LTV") ratios on commercial real estate loans generally do not exceed 80% of the appraised value of the property securing the loans and the minimum debt service coverage ratio is generally 1.25 . Appraisals on properties securing these loans are performed by independent state certified fee appraisers. Consumer loans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real estate. The one- to four-family and consumer loan portfolios are further segmented into classes for purposes of providing disaggregated information about the credit quality of the loan portfolio. The classes are: one- to four-family - originated, one- to four-family - purchased, consumer - home equity, and consumer - other. The Bank's primary credit quality indicators for the one- to four-family and consumer - home equity loan portfolios are delinquency status, asset classifications, LTV ratios, and borrower credit scores. The Bank's primary credit quality indicators for the commercial real estate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June 30, 2016 and September 30, 2015 , all loans 90 or more days delinquent were on nonaccrual status. June 30, 2016 90 or More Days Total Total 30 to 89 Days Delinquent or Delinquent Current Recorded Delinquent in Foreclosure Loans Loans Investment (Dollars in thousands) One- to four-family - originated $ 15,517 $ 9,156 $ 24,673 $ 6,121,791 $ 6,146,464 One- to four-family - purchased 4,740 8,077 12,817 429,515 442,332 Commercial real estate — — — 131,398 131,398 Consumer - home equity 548 436 984 122,689 123,673 Consumer - other 55 17 72 4,496 4,568 $ 20,860 $ 17,686 $ 38,546 $ 6,809,889 $ 6,848,435 September 30, 2015 90 or More Days Total Total 30 to 89 Days Delinquent or Delinquent Current Recorded Delinquent in Foreclosure Loans Loans Investment (Dollars in thousands) One- to four-family - originated $ 19,285 $ 7,093 $ 26,378 $ 5,869,289 $ 5,895,667 One- to four-family - purchased 7,305 8,956 16,261 472,114 488,375 Commercial real estate — — — 120,405 120,405 Consumer - home equity 703 497 1,200 124,644 125,844 Consumer - other 17 12 29 4,150 4,179 $ 27,310 $ 16,558 $ 43,868 $ 6,590,602 $ 6,634,470 The recorded investment of mortgage loans secured by residential real estate properties for which formal foreclosure proceedings were in process as of June 30, 2016 was $5.9 million , which is included in loans 90 or more days delinquent or in foreclosure in the table above. The carrying value of residential OREO held as a result of obtaining physical possession upon completion of a foreclosure or through completion of a deed in lieu of foreclosure was $3.1 million at June 30, 2016 . The following table presents the recorded investment, by class, in loans classified as nonaccrual at the dates presented. June 30, 2016 September 30, 2015 (Dollars in thousands) One- to four-family - originated $ 18,957 $ 16,093 One- to four-family - purchased 8,078 9,038 Commercial real estate — — Consumer - home equity 699 792 Consumer - other 24 12 $ 27,758 $ 25,935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June 30, 2016 September 30, 2015 Special Mention Substandard Special Mention Substandard (Dollars in thousands) One- to four-family - originated $ 11,303 $ 31,162 $ 16,149 $ 29,282 One- to four-family - purchased 1,257 11,644 1,376 13,237 Commercial real estate — — — — Consumer - home equity 57 1,259 151 1,301 Consumer - other — 26 — 17 $ 12,617 $ 44,091 $ 17,676 $ 43,837 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March 2016,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June 30, 2016 September 30, 2015 Credit Score LTV Credit Score LTV One- to four-family - originated 765 65 % 765 65 % One- to four-family - purchased 753 64 752 65 Consumer - home equity 754 20 753 18 764 64 764 64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For the Nine Months Ended June 30, 2016 June 30, 2016 Number Pre- Post- Number Pre- Post- of Restructured Restructured of Restructured Restructured Contracts Outstanding Outstanding Contracts Outstanding Outstanding (Dollars in thousands) One- to four-family - originated 28 $ 4,488 $ 4,603 90 $ 11,853 $ 12,143 One- to four-family - purchased — — — 1 123 122 Commercial real estate — — — — — — Consumer - home equity 8 202 206 13 266 270 Consumer - other — — — 1 8 8 36 $ 4,690 $ 4,809 105 $ 12,250 $ 12,543 For the Three Months Ended For the Nine Months Ended June 30, 2015 June 30, 2015 Number Pre- Post- Number Pre- Post- of Restructured Restructured of Restructured Restructured Contracts Outstanding Outstanding Contracts Outstanding Outstanding (Dollars in thousands) One- to four-family - originated 30 $ 4,125 $ 4,190 104 $ 13,862 $ 14,007 One- to four-family - purchased 2 874 876 4 1,140 1,144 Commercial real estate — — — — — — Consumer - home equity 7 171 172 13 255 261 Consumer - other — — — 3 12 12 39 $ 5,170 $ 5,238 124 $ 15,269 $ 15,424 The following table provides information on TDRs that became delinquent during the periods presented within 12 months after being restructured. For the Three Months Ended For the Nine Months Ended June 30, 2016 June 30, 2015 June 30, 2016 June 30, 2015 Number of Recorded Number of Recorded Number of Recorded Number of Recorded Contracts Investment Contracts Investment Contracts Investment Contracts Investment (Dollars in thousands) One- to four-family - originated 12 $ 1,581 16 $ 1,356 39 $ 4,183 44 $ 4,234 One- to four-family - purchased — — 1 551 — — 4 890 Commercial real estate — — — — — — — — Consumer - home equity — — 2 12 4 91 4 33 Consumer - other — — — — — — 1 5 12 $ 1,581 19 $ 1,919 43 $ 4,274 53 $ 5,162 Impaired loans - The following information pertains to impaired loans, by class, as of the dates presented. A loan is considered impaired when, based on current information and events, it is probable that the Bank will be unable to collect all amounts due, including principal and interest, according to the contractual terms of the loan agreement. June 30, 2016 September 30, 2015 Unpaid Unpaid Recorded Principal Related Recorded Principal Related Investment Balance ACL Investment Balance ACL (Dollars in thousands) With no related allowance recorded One- to four-family - originated $ 12,128 $ 12,729 $ — $ 11,169 $ 11,857 $ — One- to four-family - purchased 10,895 12,645 — 11,035 13,315 — Commercial real estate — — — — — — Consumer - home equity 597 823 — 591 837 — Consumer - other 17 47 — 13 40 — 23,637 26,244 — 22,808 26,049 — With an allowance recorded One- to four-family - originated 26,825 26,889 337 26,453 26,547 294 One- to four-family - purchased 2,033 2,009 63 3,764 3,731 110 Commercial real estate — — — — — — Consumer - home equity 768 768 49 869 870 62 Consumer - other 9 9 1 10 10 1 29,635 29,675 450 31,096 31,158 467 Total One- to four-family - originated 38,953 39,618 337 37,622 38,404 294 One- to four-family - purchased 12,928 14,654 63 14,799 17,046 110 Commercial real estate — — — — — — Consumer - home equity 1,365 1,591 49 1,460 1,707 62 Consumer - other 26 56 1 23 50 1 $ 53,272 $ 55,919 $ 450 $ 53,904 $ 57,207 $ 467 The following information pertains to impaired loans, by class, for the periods presented. For the Three Months Ended For the Nine Months Ended June 30, 2016 June 30, 2015 June 30, 2016 June 30, 2015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 originated $ 11,872 $ 114 $ 12,099 $ 120 $ 11,378 $ 349 $ 12,727 $ 342 One- to four-family - purchased 10,958 47 10,765 48 11,115 147 11,254 147 Commercial real estate — — — — — — — — Consumer - home equity 622 32 455 7 598 55 480 22 Consumer - other 22 1 8 — 15 1 14 — 23,474 194 23,327 175 23,106 552 24,475 511 With an allowance recorded One- to four-family - originated 26,940 261 28,420 281 27,593 798 27,223 829 One- to four-family - purchased 1,805 7 3,101 10 2,348 21 2,770 33 Commercial real estate — — — — — — — — Consumer - home equity 823 20 876 9 920 46 741 22 Consumer - other 14 — 17 — 15 — 16 1 29,582 288 32,414 300 30,876 865 30,750 885 Total One- to four-family - originated 38,812 375 40,519 401 38,971 1,147 39,950 1,171 One- to four-family - purchased 12,763 54 13,866 58 13,463 168 14,024 180 Commercial real estate — — — — — — — — Consumer - home equity 1,445 52 1,331 16 1,518 101 1,221 44 Consumer - other 36 1 25 — 30 1 30 1 $ 53,056 $ 482 $ 55,741 $ 475 $ 53,982 $ 1,417 $ 55,225 $ 1,396 Allowance for Credit Losses - The following is a summary of ACL activity, by loan portfolio segment, for the periods presented, and the ending balance of ACL based on the Company's impairment methodology. For the Three Months Ended June 30, 2016 One- to Four- One- to Four- One- to Four- Family - Family - Family - Commercial Originated Purchased Total Real Estate Consumer Total (Dollars in thousands) Beginning balance $ 6,839 $ 1,243 $ 8,082 $ 837 $ 274 $ 9,193 Charge-offs (23 ) (54 ) (77 ) — (49 ) (126 ) Recoveries 17 222 239 — 6 245 Provision for credit losses 134 (262 ) (128 ) 96 32 — Ending balance $ 6,967 $ 1,149 $ 8,116 $ 933 $ 263 $ 9,312 For the Nine Months Ended June 30, 2016 One- to Four- One- to Four- One- to Four- Family - Family - Family - Commercial Originated Purchased Total Real Estate Consumer Total (Dollars in thousands) Beginning balance $ 6,980 $ 1,434 $ 8,414 $ 742 $ 287 $ 9,443 Charge-offs (97 ) (267 ) (364 ) — (87 ) (451 ) Recoveries 59 240 299 — 21 320 Provision for credit losses 25 (258 ) (233 ) 191 42 — Ending balance $ 6,967 $ 1,149 $ 8,116 $ 933 $ 263 $ 9,312 For the Three Months Ended June 30, 2015 One- to Four- One- to Four- One- to Four- Family - Family - Family - Commercial Originated Purchased Total Real Estate Consumer Total (Dollars in thousands) Beginning balance $ 6,711 $ 1,858 $ 8,569 $ 528 $ 309 $ 9,406 Charge-offs (108 ) (28 ) (136 ) — (21 ) (157 ) Recoveries 12 — 12 — 17 29 Provision for credit losses 516 (261 ) 255 69 (1 ) 323 Ending balance $ 7,131 $ 1,569 $ 8,700 $ 597 $ 304 $ 9,601 For the Nine Months Ended June 30, 2015 One- to Four- One- to Four- One- to Four- Family - Family - Family - Commercial Originated Purchased Total Real Estate Consumer Total (Dollars in thousands) Beginning balance $ 6,263 $ 2,323 $ 8,586 $ 400 $ 241 $ 9,227 Charge-offs (260 ) (221 ) (481 ) — (71 ) (552 ) Recoveries 45 58 103 — 52 155 Provision for credit losses 1,083 (591 ) 492 197 82 771 Ending balance $ 7,131 $ 1,569 $ 8,700 $ 597 $ 304 $ 9,601 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 June 30, 2016 One- to Four- One- to Four- One- to Four- Family - Family - Family - Commercial Originated Purchased Total Real Estate Consumer Total (Dollars in thousands) Recorded investment in loans collectively evaluated for impairment $ 6,134,336 $ 431,437 $ 6,565,773 $ 131,398 $ 127,603 $ 6,824,774 Recorded investment in loans individually evaluated for impairment 12,128 10,895 23,023 — 638 23,661 $ 6,146,464 $ 442,332 $ 6,588,796 $ 131,398 $ 128,241 $ 6,848,435 ACL for loans collectively evaluated for impairment $ 6,967 $ 1,149 $ 8,116 $ 933 $ 263 $ 9,312 September 30, 2015 One- to Four- One- to Four- One- to Four- Family - Family - Family - Commercial Originated Purchased Total Real Estate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t>
  </si>
  <si>
    <t>Low Income Housing Partnerships</t>
  </si>
  <si>
    <t>Investments in Affordable Housing Projects [Abstract]</t>
  </si>
  <si>
    <t>5. LOW INCOME HOUSING PARTNERSHIPS The Bank's investment in low income housing partnerships, which is included in other assets in the consolidated balance sheets, was $49.0 million and $41.8 million at June 30, 2016 and September 30, 2015 , respectively. The Bank's obligations related to unfunded commitments, which are included in accounts payable and accrued expenses in the consolidated balance sheets, were $19.7 million and $14.6 million at June 30, 2016 and September 30, 2015 , respectively. The majority of the commitments are projected to be funded through the end of calendar year 2018 . Expenses associated with the Bank's investment in the low income housing partnerships are included in low income housing partnerships in the consolidated statements of income. The low income housing partnership expenses resulted in other tax benefits of $286 thousand and $859 thousand for the three and nine months ended June 30, 2016 , respectively, which are a component of income tax expense in the consolidated statements of income. Affordable housing tax credits are recognized as a component of income tax expense in the consolidated statements of income and totaled $1.2 million and $3.6 million for the three and nine months ended June 30, 2016 , respectively. There were no impairment losses during the three and nine months ended June 30, 2016 resulting from the forfeiture or ineligibility of tax credits or other circumstances.</t>
  </si>
  <si>
    <t>Repurchase Agreements</t>
  </si>
  <si>
    <t>Disclosure of Repurchase Agreements [Abstract]</t>
  </si>
  <si>
    <t>6. REPURCHASE AGREEMENTS At both June 30, 2016 and September 30, 2015 , the Company had repurchase agreements outstanding in the amount of $200.0 million with a weighted average contractual rate of 2.94% . All of the Company's repurchase agreements at June 30, 2016 and September 30, 2015 were fixed-rate. See Note 3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 The following table presents the scheduled maturity of repurchase agreements by fiscal year as of June 30, 2016 : Amount (Dollars in thousands) 2016 $ — 2017 — 2018 100,000 2019 — 2020 100,000 Thereafter — $ 200,000</t>
  </si>
  <si>
    <t>Fair Value Of Financial Instruments</t>
  </si>
  <si>
    <t>Fair Value Disclosures [Abstract]</t>
  </si>
  <si>
    <t>7. FAIR VALUE OF FINANCIAL INSTRUMENTS Fair Value Measurements - The Company uses fair value measurements to record fair value adjustments to certain assets and to determine fair value disclosures in accordance with Accounting Standards Codification ("ASC") 820 and ASC 825. The Company did not have any liabilities that were measured at fair value at June 30, 2016 or September 30, 2015 .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 of cost or fair value accounting or write-downs of individual assets.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from the sale of an asset in an orderly transaction between market participants at the measurement date. The Company maximizes the use of observable inputs and minimizes the use of unobservable inputs when measuring fair value. The following is a description of valuation methodologies used for assets measured at fair value on a recurring basis. AFS Securities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nine months ended June 30, 2016 or during fiscal year 2015.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 Trust Preferred Securities - Estimated fair values are based on a discounted cash flow method. Cash flows are determined by taking prepayment and underlying credit considerations into account. The discount rates are derived from secondary trades and bid/offer prices. (Level 3) The following tables provide the level of valuation assumption used to determine the carrying value of the Company's assets measured at fair value on a recurring basis at the dates presented. June 30, 2016 Quoted Prices Significant Significant in Active Markets Other Observable Unobservable Carrying for Identical Assets Inputs Inputs Value (Level 1) (Level 2) (Level 3) (Dollars in thousands) AFS Securities: GSE debentures $ 472,713 $ — $ 472,713 $ — MBS 191,706 — 191,706 — Municipal bonds 141 — 141 — Trust preferred securities 1,753 — — 1,753 $ 666,313 $ — $ 664,560 $ 1,753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 The Company's Level 3 AFS securities had no activity during the three and nine months ended June 30, 2016 , except for principal repayments of $13 thousand and $44 thousand , respectively, and increases in net unrealized losses included in other comprehensive income of $19 thousand and $87 thousand , respectively. The Company's Level 3 AFS securities had no activity during the three months ended June 30, 2015 , except for increases in net unrealized losses included in other comprehensive income of $1 thousand . The Company's Level 3 AFS securities had no activity during the nine months ended June 30, 2015 , except for principal repayments of $193 thousand , and increases in net unrealized losses included in other comprehensive income of $55 thousand . The following is a description of valuation methodologies used for significant assets measured at fair value on a non-recurring basis. Loans Receivable - The balance of loans individually evaluated for impairment at June 30, 2016 and September 30, 2015 was $23.6 million and $22.8 million , respectively. Substantially all of these loans were secured by residential real estate and were individually evaluated to determine if the carrying value of the loan was in excess of the fair value of the collateral, less estimated selling costs of 10% . When no impairment is indicated, the carrying amount is considered to approximate fair value. Fair values were estimated through current appraisals or current Federal Housing Finance Agency ("FHFA") housing price indices, which is a broad based measure of the movement of single-family house prices and is a weighted, repeat-sales index. Management does not adjust or apply a discount to the appraised value or FHFA housing price indices, except for the estimated sales costs noted above. The primary significant unobservable input for impaired loans with fair values estimated using appraisals was the appraisal. Fair values of impaired loans cannot be determined with precision and may not be realized in an actual sale or immediate settlement of the loan and, as such, are classified as Level 3. Based on this evaluation, the Bank charged-off any loss amounts as of June 30, 2016 and September 30, 2015 ; therefore, there was no ACL related to these loans. OREO - OREO primarily represents real estate acquired as a result of foreclosure or by deed in lieu of foreclosure and is carried at lower of cost or fair value. Fair value is estimated through current appraisals or listing prices, less estimated selling costs of 10% . Management does not adjust or apply a discount to the appraised value or listing prices,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at June 30, 2016 and September 30, 2015 was $4.3 million . The following tables provide the level of valuation assumptions used to determine the carrying value of the Company's assets measured at fair value on a non-recurring basis at the dates presented. June 30, 2016 Quoted Prices Significant Significant in Active Markets Other Observable Unobservable Carrying for Identical Assets Inputs Inputs Value (Level 1) (Level 2) (Level 3) (Dollars in thousands) Loans individually evaluated for impairment $ 23,610 $ — $ — $ 23,610 OREO 4,332 — — 4,332 $ 27,942 $ — $ — $ 27,942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 Fair Value Disclosures - The Company determined estimated fair value amounts using available market information and from a variety of valuation methodologies. However, considerable judgment is required to interpret market data to develop the estimates of fair value. Accordingly, the estimates presented are not necessarily indicative of the amount the Company could realize in a current market exchange. The use of different market assumptions and estimation methodologies may have a material impact on the estimated fair value amounts. The fair value estimates presented herein were based on pertinent information available to management as of the dates presented. The carrying amounts and estimated fair values of the Company's financial instruments, at the dates presented, were as follows: June 30, 2016 September 30, 2015 Estimated Estimated Carrying Fair Carrying Fair Amount Value Amount Value (Dollars in thousands) Assets: Cash and cash equivalents $ 152,831 $ 152,831 $ 772,632 $ 772,632 AFS securities 666,313 666,313 758,171 758,171 HTM securities 1,188,913 1,214,498 1,271,122 1,295,274 Loans receivable 6,839,123 7,170,795 6,625,027 6,870,176 FHLB stock 114,425 114,425 150,543 150,543 Liabilities: Deposits 5,085,129 5,135,675 4,832,520 4,869,312 FHLB borrowings 2,472,026 2,550,085 3,270,521 3,339,650 Repurchase agreements 200,000 209,278 200,000 209,807 The following methods and assumptions were used to estimate the fair value of the financial instruments: Cash and Cash Equivalents - The carrying amounts of cash and cash equivalents are considered to approximate their fair value due to the nature of the financial assets. (Level 1) HTM Securities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Loans Receivable - The fair value of one- to four-family loan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commercial and consumer loans are based on the expected future cash flows assuming future prepayments and discount factors based on current offering rates. (Level 3) FHLB stock - The carrying value and estimated fair value of FHLB stock equals cost, which is based on redemption at par value. (Level 1) Deposits - The estimated fair value of demand deposits, savings, and money market accounts is the amount payable on demand at the reporting date. The estimated fair value of these deposits at June 30, 2016 and September 30, 2015 was $2.32 billion and $2.20 billion , respectively. (Level 1) The fair value of certificates of deposit is estimated by discounting future cash flows using current London Interbank Offered Rates ("LIBOR"). The estimated fair value of certificates of deposit at June 30, 2016 and September 30, 2015 was $2.82 billion and $2.67 billion , respectively. (Level 2) FHLB borrowings and Repurchase Agreements - The fair value of fixed-maturity borrowed funds is estimated by discounting estimated future cash flows using current offer rates. (Level 2) The carrying value of FHLB line of credit is considered to approximate its fair value due to the nature of the financial liability. (Level 1)</t>
  </si>
  <si>
    <t>Summary Of Significant Accounting Policies (Policies)</t>
  </si>
  <si>
    <t>Basis of Presentation</t>
  </si>
  <si>
    <t xml:space="preserve">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5 , filed with the Securities and Exchange Commission ("SEC"). Interim results are not necessarily indicative of results for a full year. </t>
  </si>
  <si>
    <t>Recent Accounting Pronouncements</t>
  </si>
  <si>
    <t>Recent Accounting Pronouncements - In May 2014, the Financial Accounting Standards Board ("FASB") issued Accounting Standards Update ("ASU") 2014-09, Revenue from Contracts with Customers . The ASU, as amended,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7, including interim reporting periods within that reporting period, which is October 1, 2018 for the Company. Early adoption is permitted only as of annual reporting periods beginning after December 15, 2016. The Company has not yet completed its evaluation of ASU 2014-09.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is effective for annual reporting periods beginning after December 15, 2019, including interim periods within those annual reporting periods, which is October 1, 2020 for the Company. Early adoption is permitted for fiscal years beginning after December 15, 2018, including interim periods within those fiscal years. The Company has not yet completed its evaluation of ASU 2016-13.</t>
  </si>
  <si>
    <t>Earnings Per Share (Tables)</t>
  </si>
  <si>
    <t>Schedule Of Earnings Per Share, Basic And Diluted</t>
  </si>
  <si>
    <t xml:space="preserve"> For the Three Months Ended For the Nine Months Ended June 30, June 30, 2016 2015 2016 2015 (Dollars in thousands, except per share amounts) Net income $ 20,551 $ 19,602 $ 62,796 $ 59,308 Income allocated to participating securities (11 ) (24 ) (54 ) (93 ) Net income available to common stockholders $ 20,540 $ 19,578 $ 62,742 $ 59,215 Average common shares outstanding 133,018,908 135,662,701 132,919,316 135,971,846 Average committed ESOP shares outstanding 83,052 83,052 41,601 41,602 Total basic average common shares outstanding 133,101,960 135,745,753 132,960,917 136,013,448 Effect of dilutive stock options 148,751 17,600 104,911 27,254 Total diluted average common shares outstanding 133,250,711 135,763,353 133,065,828 136,040,702 Net EPS: Basic $ 0.15 $ 0.14 $ 0.47 $ 0.43 Diluted $ 0.15 $ 0.14 $ 0.47 $ 0.43 Antidilutive stock options, excluded from the diluted average common shares outstanding calculation 875,390 1,240,309 906,634 1,253,057</t>
  </si>
  <si>
    <t>Securities (Tables)</t>
  </si>
  <si>
    <t>Amortized Cost, Estimated Fair Value, And Gross Unrealized Gains And Losses Of AFS And HTM Securities</t>
  </si>
  <si>
    <t xml:space="preserve"> June 30, 2016 Gross Gross Estimated Amortized Unrealized Unrealized Fair Cost Gains Losses Value (Dollars in thousands) AFS: GSE debentures $ 471,143 $ 1,570 $ — $ 472,713 MBS 181,903 9,807 4 191,706 Trust preferred securities 2,163 — 410 1,753 Municipal bonds 140 1 — 141 655,349 11,378 414 666,313 HTM: MBS 1,152,775 25,888 815 1,177,848 Municipal bonds 36,138 516 4 36,650 1,188,913 26,404 819 1,214,498 $ 1,844,262 $ 37,782 $ 1,233 $ 1,880,811 September 30, 2015 Gross Gross Estimated Amortized Unrealized Unrealized Fair Cost Gains Losses Value (Dollars in thousands) AFS: GSE debentures $ 525,376 $ 1,304 $ 60 $ 526,620 MBS 217,006 12,489 4 229,491 Trust preferred securities 2,186 — 270 1,916 Municipal bonds 140 4 — 144 744,708 13,797 334 758,171 HTM: MBS 1,233,048 27,325 3,590 1,256,783 Municipal bonds 38,074 437 20 38,491 1,271,122 27,762 3,610 1,295,274 $ 2,015,830 $ 41,559 $ 3,944 $ 2,053,445</t>
  </si>
  <si>
    <t>Schedule Of Estimated Fair Value And Gross Unrealized Losses Of Securities In Continuous Unrealized Loss Position</t>
  </si>
  <si>
    <t xml:space="preserve"> June 30, 2016 Less Than 12 Months Equal to or Greater Than 12 Months Estimated Unrealized Estimated Unrealized Fair Value Losses Fair Value Losses (Dollars in thousands) AFS: MBS — — 667 4 Trust preferred securities — — 1,753 410 $ — $ — $ 2,420 $ 414 HTM: MBS $ 43,035 $ 46 $ 89,245 $ 769 Municipal bonds 1,462 3 392 1 $ 44,497 $ 49 $ 89,637 $ 770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t>
  </si>
  <si>
    <t>Schedule Of Contractual Maturities</t>
  </si>
  <si>
    <t xml:space="preserve"> AFS HTM Amortized Estimated Amortized Estimated Cost Fair Value Cost Fair Value (Dollars in thousands) One year or less $ 25,032 $ 25,075 $ 6,570 $ 6,608 One year through five years 446,251 447,779 23,244 23,561 Five years through ten years — — 6,324 6,481 Ten years and thereafter 2,163 1,753 — — 473,446 474,607 36,138 36,650 MBS 181,903 191,706 1,152,775 1,177,848 $ 655,349 $ 666,313 $ 1,188,913 $ 1,214,498</t>
  </si>
  <si>
    <t>Schedule Of Taxable And Non-taxable Components Of Interest Income</t>
  </si>
  <si>
    <t xml:space="preserve"> For the Three Months Ended For the Nine Months Ended June 30, June 30, 2016 2015 2016 2015 (Dollars in thousands) Taxable $ 1,342 $ 1,730 $ 4,010 $ 4,696 Non-taxable 164 184 514 566 $ 1,506 $ 1,914 $ 4,524 $ 5,262</t>
  </si>
  <si>
    <t>Schedule Of Carrying Value Of Securities Pledged As Collateral</t>
  </si>
  <si>
    <t xml:space="preserve"> June 30, 2016 September 30, 2015 (Dollars in thousands) Public unit deposits $ 391,092 $ 343,385 Repurchase agreements 207,261 218,832 Federal Reserve Bank 16,999 20,600 FHLB borrowings — 216,607 $ 615,352 $ 799,424</t>
  </si>
  <si>
    <t>Loans Receivable And Allowance For Credit Losses (Tables)</t>
  </si>
  <si>
    <t>Summary of Loans Receivable</t>
  </si>
  <si>
    <t xml:space="preserve"> June 30, 2016 September 30, 2015 (Dollars in thousands) Real estate loans: One- to four-family: Originated $ 6,093,743 $ 5,856,730 Purchased 439,954 485,682 Construction 78,358 75,152 Total 6,612,055 6,417,564 Commercial: Permanent 110,601 110,938 Construction 187,705 54,768 Total 298,306 165,706 Total real estate loans 6,910,361 6,583,270 Consumer loans: Home equity 123,673 125,844 Other 4,568 4,179 Total consumer loans 128,241 130,023 Total loans receivable 7,038,602 6,713,293 Less: Undisbursed loan funds: One- to four-family 39,595 45,696 Commercial 166,237 44,869 ACL 9,312 9,443 Discounts/unearned loan fees 24,352 24,213 Premiums/deferred costs (40,017 ) (35,955 ) $ 6,839,123 $ 6,625,027</t>
  </si>
  <si>
    <t>Recorded Investment in Loans, Past Due</t>
  </si>
  <si>
    <t xml:space="preserve"> June 30, 2016 90 or More Days Total Total 30 to 89 Days Delinquent or Delinquent Current Recorded Delinquent in Foreclosure Loans Loans Investment (Dollars in thousands) One- to four-family - originated $ 15,517 $ 9,156 $ 24,673 $ 6,121,791 $ 6,146,464 One- to four-family - purchased 4,740 8,077 12,817 429,515 442,332 Commercial real estate — — — 131,398 131,398 Consumer - home equity 548 436 984 122,689 123,673 Consumer - other 55 17 72 4,496 4,568 $ 20,860 $ 17,686 $ 38,546 $ 6,809,889 $ 6,848,435 September 30, 2015 90 or More Days Total Total 30 to 89 Days Delinquent or Delinquent Current Recorded Delinquent in Foreclosure Loans Loans Investment (Dollars in thousands) One- to four-family - originated $ 19,285 $ 7,093 $ 26,378 $ 5,869,289 $ 5,895,667 One- to four-family - purchased 7,305 8,956 16,261 472,114 488,375 Commercial real estate — — — 120,405 120,405 Consumer - home equity 703 497 1,200 124,644 125,844 Consumer - other 17 12 29 4,150 4,179 $ 27,310 $ 16,558 $ 43,868 $ 6,590,602 $ 6,634,470</t>
  </si>
  <si>
    <t>Recorded Investment in Loans, Nonaccrual</t>
  </si>
  <si>
    <t xml:space="preserve"> June 30, 2016 September 30, 2015 (Dollars in thousands) One- to four-family - originated $ 18,957 $ 16,093 One- to four-family - purchased 8,078 9,038 Commercial real estate — — Consumer - home equity 699 792 Consumer - other 24 12 $ 27,758 $ 25,935</t>
  </si>
  <si>
    <t>Recorded Investment in Classified Loans</t>
  </si>
  <si>
    <t xml:space="preserve"> June 30, 2016 September 30, 2015 Special Mention Substandard Special Mention Substandard (Dollars in thousands) One- to four-family - originated $ 11,303 $ 31,162 $ 16,149 $ 29,282 One- to four-family - purchased 1,257 11,644 1,376 13,237 Commercial real estate — — — — Consumer - home equity 57 1,259 151 1,301 Consumer - other — 26 — 17 $ 12,617 $ 44,091 $ 17,676 $ 43,837</t>
  </si>
  <si>
    <t>Weighted Average Loan-to-Value and Credit Score Information</t>
  </si>
  <si>
    <t xml:space="preserve"> June 30, 2016 September 30, 2015 Credit Score LTV Credit Score LTV One- to four-family - originated 765 65 % 765 65 % One- to four-family - purchased 753 64 752 65 Consumer - home equity 754 20 753 18 764 64 764 64</t>
  </si>
  <si>
    <t>Troubled Debt Restructurings on Financing Receivables</t>
  </si>
  <si>
    <t xml:space="preserve"> For the Three Months Ended For the Nine Months Ended June 30, 2016 June 30, 2016 Number Pre- Post- Number Pre- Post- of Restructured Restructured of Restructured Restructured Contracts Outstanding Outstanding Contracts Outstanding Outstanding (Dollars in thousands) One- to four-family - originated 28 $ 4,488 $ 4,603 90 $ 11,853 $ 12,143 One- to four-family - purchased — — — 1 123 122 Commercial real estate — — — — — — Consumer - home equity 8 202 206 13 266 270 Consumer - other — — — 1 8 8 36 $ 4,690 $ 4,809 105 $ 12,250 $ 12,543 For the Three Months Ended For the Nine Months Ended June 30, 2015 June 30, 2015 Number Pre- Post- Number Pre- Post- of Restructured Restructured of Restructured Restructured Contracts Outstanding Outstanding Contracts Outstanding Outstanding (Dollars in thousands) One- to four-family - originated 30 $ 4,125 $ 4,190 104 $ 13,862 $ 14,007 One- to four-family - purchased 2 874 876 4 1,140 1,144 Commercial real estate — — — — — — Consumer - home equity 7 171 172 13 255 261 Consumer - other — — — 3 12 12 39 $ 5,170 $ 5,238 124 $ 15,269 $ 15,424 For the Three Months Ended For the Nine Months Ended June 30, 2016 June 30, 2015 June 30, 2016 June 30, 2015 Number of Recorded Number of Recorded Number of Recorded Number of Recorded Contracts Investment Contracts Investment Contracts Investment Contracts Investment (Dollars in thousands) One- to four-family - originated 12 $ 1,581 16 $ 1,356 39 $ 4,183 44 $ 4,234 One- to four-family - purchased — — 1 551 — — 4 890 Commercial real estate — — — — — — — — Consumer - home equity — — 2 12 4 91 4 33 Consumer - other — — — — — — 1 5 12 $ 1,581 19 $ 1,919 43 $ 4,274 53 $ 5,162</t>
  </si>
  <si>
    <t>Impaired Loans by Class</t>
  </si>
  <si>
    <t xml:space="preserve"> June 30, 2016 September 30, 2015 Unpaid Unpaid Recorded Principal Related Recorded Principal Related Investment Balance ACL Investment Balance ACL (Dollars in thousands) With no related allowance recorded One- to four-family - originated $ 12,128 $ 12,729 $ — $ 11,169 $ 11,857 $ — One- to four-family - purchased 10,895 12,645 — 11,035 13,315 — Commercial real estate — — — — — — Consumer - home equity 597 823 — 591 837 — Consumer - other 17 47 — 13 40 — 23,637 26,244 — 22,808 26,049 — With an allowance recorded One- to four-family - originated 26,825 26,889 337 26,453 26,547 294 One- to four-family - purchased 2,033 2,009 63 3,764 3,731 110 Commercial real estate — — — — — — Consumer - home equity 768 768 49 869 870 62 Consumer - other 9 9 1 10 10 1 29,635 29,675 450 31,096 31,158 467 Total One- to four-family - originated 38,953 39,618 337 37,622 38,404 294 One- to four-family - purchased 12,928 14,654 63 14,799 17,046 110 Commercial real estate — — — — — — Consumer - home equity 1,365 1,591 49 1,460 1,707 62 Consumer - other 26 56 1 23 50 1 $ 53,272 $ 55,919 $ 450 $ 53,904 $ 57,207 $ 467 For the Three Months Ended For the Nine Months Ended June 30, 2016 June 30, 2015 June 30, 2016 June 30, 2015 Average Interest Average Interest Average Interest Average Interest Recorded Income Recorded Income Recorded Income Recorded Income Investment Recognized Investment Recognized Investment Recognized Investment Recognized (Dollars in thousands) With no related allowance recorded One- to four-family - originated $ 11,872 $ 114 $ 12,099 $ 120 $ 11,378 $ 349 $ 12,727 $ 342 One- to four-family - purchased 10,958 47 10,765 48 11,115 147 11,254 147 Commercial real estate — — — — — — — — Consumer - home equity 622 32 455 7 598 55 480 22 Consumer - other 22 1 8 — 15 1 14 — 23,474 194 23,327 175 23,106 552 24,475 511 With an allowance recorded One- to four-family - originated 26,940 261 28,420 281 27,593 798 27,223 829 One- to four-family - purchased 1,805 7 3,101 10 2,348 21 2,770 33 Commercial real estate — — — — — — — — Consumer - home equity 823 20 876 9 920 46 741 22 Consumer - other 14 — 17 — 15 — 16 1 29,582 288 32,414 300 30,876 865 30,750 885 Total One- to four-family - originated 38,812 375 40,519 401 38,971 1,147 39,950 1,171 One- to four-family - purchased 12,763 54 13,866 58 13,463 168 14,024 180 Commercial real estate — — — — — — — — Consumer - home equity 1,445 52 1,331 16 1,518 101 1,221 44 Consumer - other 36 1 25 — 30 1 30 1 $ 53,056 $ 482 $ 55,741 $ 475 $ 53,982 $ 1,417 $ 55,225 $ 1,396</t>
  </si>
  <si>
    <t>Allowance for Credit Losses</t>
  </si>
  <si>
    <t xml:space="preserve"> June 30, 2016 One- to Four- One- to Four- One- to Four- Family - Family - Family - Commercial Originated Purchased Total Real Estate Consumer Total (Dollars in thousands) Recorded investment in loans collectively evaluated for impairment $ 6,134,336 $ 431,437 $ 6,565,773 $ 131,398 $ 127,603 $ 6,824,774 Recorded investment in loans individually evaluated for impairment 12,128 10,895 23,023 — 638 23,661 $ 6,146,464 $ 442,332 $ 6,588,796 $ 131,398 $ 128,241 $ 6,848,435 ACL for loans collectively evaluated for impairment $ 6,967 $ 1,149 $ 8,116 $ 933 $ 263 $ 9,312 September 30, 2015 One- to Four- One- to Four- One- to Four- Family - Family - Family - Commercial Originated Purchased Total Real Estate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 For the Three Months Ended June 30, 2016 One- to Four- One- to Four- One- to Four- Family - Family - Family - Commercial Originated Purchased Total Real Estate Consumer Total (Dollars in thousands) Beginning balance $ 6,839 $ 1,243 $ 8,082 $ 837 $ 274 $ 9,193 Charge-offs (23 ) (54 ) (77 ) — (49 ) (126 ) Recoveries 17 222 239 — 6 245 Provision for credit losses 134 (262 ) (128 ) 96 32 — Ending balance $ 6,967 $ 1,149 $ 8,116 $ 933 $ 263 $ 9,312 For the Nine Months Ended June 30, 2016 One- to Four- One- to Four- One- to Four- Family - Family - Family - Commercial Originated Purchased Total Real Estate Consumer Total (Dollars in thousands) Beginning balance $ 6,980 $ 1,434 $ 8,414 $ 742 $ 287 $ 9,443 Charge-offs (97 ) (267 ) (364 ) — (87 ) (451 ) Recoveries 59 240 299 — 21 320 Provision for credit losses 25 (258 ) (233 ) 191 42 — Ending balance $ 6,967 $ 1,149 $ 8,116 $ 933 $ 263 $ 9,312 For the Three Months Ended June 30, 2015 One- to Four- One- to Four- One- to Four- Family - Family - Family - Commercial Originated Purchased Total Real Estate Consumer Total (Dollars in thousands) Beginning balance $ 6,711 $ 1,858 $ 8,569 $ 528 $ 309 $ 9,406 Charge-offs (108 ) (28 ) (136 ) — (21 ) (157 ) Recoveries 12 — 12 — 17 29 Provision for credit losses 516 (261 ) 255 69 (1 ) 323 Ending balance $ 7,131 $ 1,569 $ 8,700 $ 597 $ 304 $ 9,601 For the Nine Months Ended June 30, 2015 One- to Four- One- to Four- One- to Four- Family - Family - Family - Commercial Originated Purchased Total Real Estate Consumer Total (Dollars in thousands) Beginning balance $ 6,263 $ 2,323 $ 8,586 $ 400 $ 241 $ 9,227 Charge-offs (260 ) (221 ) (481 ) — (71 ) (552 ) Recoveries 45 58 103 — 52 155 Provision for credit losses 1,083 (591 ) 492 197 82 771 Ending balance $ 7,131 $ 1,569 $ 8,700 $ 597 $ 304 $ 9,601</t>
  </si>
  <si>
    <t>Repurchase Agreements (Tables)</t>
  </si>
  <si>
    <t>Maturity of Repurchase Agreements</t>
  </si>
  <si>
    <t xml:space="preserve"> Amount (Dollars in thousands) 2016 $ — 2017 — 2018 100,000 2019 — 2020 100,000 Thereafter — $ 200,000</t>
  </si>
  <si>
    <t>Fair Value Of Financial Instruments (Tables)</t>
  </si>
  <si>
    <t>Schedule Of Fair Value Assets Measured On A Recurring Basis</t>
  </si>
  <si>
    <t xml:space="preserve"> June 30, 2016 Quoted Prices Significant Significant in Active Markets Other Observable Unobservable Carrying for Identical Assets Inputs Inputs Value (Level 1) (Level 2) (Level 3) (Dollars in thousands) AFS Securities: GSE debentures $ 472,713 $ — $ 472,713 $ — MBS 191,706 — 191,706 — Municipal bonds 141 — 141 — Trust preferred securities 1,753 — — 1,753 $ 666,313 $ — $ 664,560 $ 1,753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t>
  </si>
  <si>
    <t>Schedule Of Fair Value Assets Measured On A Non-recurring Basis</t>
  </si>
  <si>
    <t xml:space="preserve"> June 30, 2016 Quoted Prices Significant Significant in Active Markets Other Observable Unobservable Carrying for Identical Assets Inputs Inputs Value (Level 1) (Level 2) (Level 3) (Dollars in thousands) Loans individually evaluated for impairment $ 23,610 $ — $ — $ 23,610 OREO 4,332 — — 4,332 $ 27,942 $ — $ — $ 27,942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t>
  </si>
  <si>
    <t>Schedule Of Carrying Amounts And Estimated Fair Values Of Financial Instruments</t>
  </si>
  <si>
    <t xml:space="preserve"> June 30, 2016 September 30, 2015 Estimated Estimated Carrying Fair Carrying Fair Amount Value Amount Value (Dollars in thousands) Assets: Cash and cash equivalents $ 152,831 $ 152,831 $ 772,632 $ 772,632 AFS securities 666,313 666,313 758,171 758,171 HTM securities 1,188,913 1,214,498 1,271,122 1,295,274 Loans receivable 6,839,123 7,170,795 6,625,027 6,870,176 FHLB stock 114,425 114,425 150,543 150,543 Liabilities: Deposits 5,085,129 5,135,675 4,832,520 4,869,312 FHLB borrowings 2,472,026 2,550,085 3,270,521 3,339,650 Repurchase agreements 200,000 209,278 200,000 209,807</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12 Months Ended</t>
  </si>
  <si>
    <t>Other than temporary impairments, amount</t>
  </si>
  <si>
    <t>Securities (Amortized Cost, Estimated Fair Value, and Gross Unrealized Gains and Losses of AFS and HTM Securities) (Details) - USD ($) $ in Thousands</t>
  </si>
  <si>
    <t>Schedule Of Available For Sale And Held To Maturity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Marketable Securities, Amortized Cost</t>
  </si>
  <si>
    <t>Marketable Securities, Gross Unrealized Gains</t>
  </si>
  <si>
    <t>Marketable Securities, Gross Unrealized Losses</t>
  </si>
  <si>
    <t>Marketable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Securities (Schedule Of Taxable And Non-taxable Components Of Interest Income) (Details) - USD ($) $ in Thousands</t>
  </si>
  <si>
    <t>Taxable</t>
  </si>
  <si>
    <t>Non-taxable</t>
  </si>
  <si>
    <t>Interest income on investment securities</t>
  </si>
  <si>
    <t>Securities (Schedule Of Carrying Value Of Securities Pledged As Collateral) (Details) - USD ($) $ in Thousands</t>
  </si>
  <si>
    <t>Public unit deposits</t>
  </si>
  <si>
    <t>Federal Reserve Bank</t>
  </si>
  <si>
    <t>Total securities pledged as collateral</t>
  </si>
  <si>
    <t>Loans Receivable And Allowance For Credit Losses (Narrative) (Details) $ in Thousands</t>
  </si>
  <si>
    <t>Jun. 30, 2016USD ($)</t>
  </si>
  <si>
    <t>Sep. 30, 2015USD ($)</t>
  </si>
  <si>
    <t>Loans Receivable [Line Items]</t>
  </si>
  <si>
    <t>Loan-to-value ratio securing multi-family, commercial real estate, and related construction loans, maximum</t>
  </si>
  <si>
    <t>80.00%</t>
  </si>
  <si>
    <t>Debt service coverage ratio for multi-family, commercial real estate, and related construction loans, minimum</t>
  </si>
  <si>
    <t>ACL maintained for individually evaluated impaired loans</t>
  </si>
  <si>
    <t>Carrying value of residential OREO</t>
  </si>
  <si>
    <t>Recorded investment of loans in process of foreclosure</t>
  </si>
  <si>
    <t>Doubtful [Member]</t>
  </si>
  <si>
    <t>Loans Receivable And Allowance For Credit Losses (Summary Of Loans Receivable) (Details) - USD ($) $ in Thousands</t>
  </si>
  <si>
    <t>Loans receivable, gross</t>
  </si>
  <si>
    <t>Total real estate loans</t>
  </si>
  <si>
    <t>ACL</t>
  </si>
  <si>
    <t>Discounts/unearned loan fees</t>
  </si>
  <si>
    <t>Premiums/deferred costs</t>
  </si>
  <si>
    <t>Loans receivable, net</t>
  </si>
  <si>
    <t>One- to Four-Family Segment [Member]</t>
  </si>
  <si>
    <t>Undisbursed loan funds</t>
  </si>
  <si>
    <t>One- to Four-Family Segment [Member] | Originated [Member]</t>
  </si>
  <si>
    <t>One- to Four-Family Segment [Member] | Purchased [Member]</t>
  </si>
  <si>
    <t>One- to Four-Family Segment [Member] | Construction [Member]</t>
  </si>
  <si>
    <t>Commercial Real Estate Segment [Member]</t>
  </si>
  <si>
    <t>Commercial Real Estate Segment [Member] | Construction [Member]</t>
  </si>
  <si>
    <t>Commercial Real Estate Segment [Member] | Permanent [Member]</t>
  </si>
  <si>
    <t>Consumer Segment [Member]</t>
  </si>
  <si>
    <t>Consumer Segment [Member] | Home Equity [Member]</t>
  </si>
  <si>
    <t>Consumer Segment [Member] | Other [Member]</t>
  </si>
  <si>
    <t>Loans Receivable And Allowance For Credit Losses (Recorded Investment in Loans, Past Due) (Details) - USD ($) $ in Thousands</t>
  </si>
  <si>
    <t>Financing Receivable, Recorded Investment, Past Due [Line Items]</t>
  </si>
  <si>
    <t>Financing receivable, total delinquent loans</t>
  </si>
  <si>
    <t>Financing receivable, current loans</t>
  </si>
  <si>
    <t>Financing receivable, total recorded investment</t>
  </si>
  <si>
    <t>Financing Receivables, 30 to 89 Days Past Due [Member]</t>
  </si>
  <si>
    <t>Financing Receivables, Equal to Greater than 90 Days Past Due [Member]</t>
  </si>
  <si>
    <t>One- to Four-Family Segment [Member] | Originated [Member] | Financing Receivables, 30 to 89 Days Past Due [Member]</t>
  </si>
  <si>
    <t>One- to Four-Family Segment [Member] | Originated [Member] | Financing Receivables, Equal to Greater than 90 Days Past Due [Member]</t>
  </si>
  <si>
    <t>One- to Four-Family Segment [Member] | Purchased [Member] | Financing Receivables, 30 to 89 Days Past Due [Member]</t>
  </si>
  <si>
    <t>One- to Four-Family Segment [Member] | Purchased [Member] | Financing Receivables, Equal to Greater than 90 Days Past Due [Member]</t>
  </si>
  <si>
    <t>Commercial Real Estate Segment [Member] | Financing Receivables, 30 to 89 Days Past Due [Member]</t>
  </si>
  <si>
    <t>Commercial Real Estate Segment [Member] | Financing Receivables, Equal to Greater than 90 Days Past Due [Member]</t>
  </si>
  <si>
    <t>Consumer Segment [Member] | Home Equity [Member] | Financing Receivables, 30 to 89 Days Past Due [Member]</t>
  </si>
  <si>
    <t>Consumer Segment [Member] | Home Equity [Member] | Financing Receivables, Equal to Greater than 90 Days Past Due [Member]</t>
  </si>
  <si>
    <t>Consumer Segment [Member] | Other [Member] | Financing Receivables, 30 to 89 Days Past Due [Member]</t>
  </si>
  <si>
    <t>Consumer Segment [Member] | Other [Member] | Financing Receivables, Equal to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Recorded Investment [Line Items]</t>
  </si>
  <si>
    <t>Special Mention [Member]</t>
  </si>
  <si>
    <t>Substandard [Member]</t>
  </si>
  <si>
    <t>One- to Four-Family Segment [Member] | Originated [Member] | Special Mention [Member]</t>
  </si>
  <si>
    <t>One- to Four-Family Segment [Member] | Originated [Member] | Substandard [Member]</t>
  </si>
  <si>
    <t>One- to Four-Family Segment [Member] | Purchased [Member] | Special Mention [Member]</t>
  </si>
  <si>
    <t>One- to Four-Family Segment [Member] | Purchased [Member] | Substandard [Member]</t>
  </si>
  <si>
    <t>Commercial Real Estate Segment [Member] | Special Mention [Member]</t>
  </si>
  <si>
    <t>Commercial Real Estate Segment [Member] | Substandard [Member]</t>
  </si>
  <si>
    <t>Consumer Segment [Member] | Home Equity [Member] | Special Mention [Member]</t>
  </si>
  <si>
    <t>Consumer Segment [Member] | Home Equity [Member] | Substandard [Member]</t>
  </si>
  <si>
    <t>Consumer Segment [Member] | Other [Member] | Special Mention [Member]</t>
  </si>
  <si>
    <t>Consumer Segment [Member] | Other [Member] | Substandard [Member]</t>
  </si>
  <si>
    <t>Loans Receivable And Allowance For Credit Losses (LTV And Credit Score Information For Originated And Purchased One-To Four-Family Loans And Originated Consumer Home Equity Loans) (Details)</t>
  </si>
  <si>
    <t>Weighted average credit score</t>
  </si>
  <si>
    <t>Weighted average LTV</t>
  </si>
  <si>
    <t>64.00%</t>
  </si>
  <si>
    <t>65.00%</t>
  </si>
  <si>
    <t>20.00%</t>
  </si>
  <si>
    <t>18.00%</t>
  </si>
  <si>
    <t>Loans Receivable And Allowance For Credit Losses (Troubled Debt Restructurings On Financing Receivables) (Details) $ in Thousands</t>
  </si>
  <si>
    <t>Jun. 30, 2015USD ($)</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 in Thousands</t>
  </si>
  <si>
    <t>Recorded Investment</t>
  </si>
  <si>
    <t>Loans Receivable And Allowance For Credit Losses (Impaired Loans By Class, Instant Related Disclosures) (Details) - USD ($) $ in Thousands</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With no related allowance recorded [Member]</t>
  </si>
  <si>
    <t>With an allowance recorded [Member]</t>
  </si>
  <si>
    <t>One- to Four-Family Segment [Member] | Originated [Member] | With no related allowance recorded [Member]</t>
  </si>
  <si>
    <t>One- to Four-Family Segment [Member] | Originated [Member] | With an allowance recorded [Member]</t>
  </si>
  <si>
    <t>One- to Four-Family Segment [Member] | Purchased [Member] | With no related allowance recorded [Member]</t>
  </si>
  <si>
    <t>One- to Four-Family Segment [Member] | Purchased [Member] | With an allowance recorded [Member]</t>
  </si>
  <si>
    <t>Commercial Real Estate Segment [Member] | With no related allowance recorded [Member]</t>
  </si>
  <si>
    <t>Commercial Real Estate Segment [Member] | With an allowance recorded [Member]</t>
  </si>
  <si>
    <t>Consumer Segment [Member] | Home Equity [Member] | With no related allowance recorded [Member]</t>
  </si>
  <si>
    <t>Consumer Segment [Member] | Home Equity [Member] | With an allowance recorded [Member]</t>
  </si>
  <si>
    <t>Consumer Segment [Member] | Other [Member] | With no related allowance recorded [Member]</t>
  </si>
  <si>
    <t>Consumer Segment [Member] | Other [Member] | With an allowance recorded [Member]</t>
  </si>
  <si>
    <t>Loans Receivable And Allowance For Credit Losses (Impaired Loans By Class, Duration Related Disclosures) (Details) - USD ($) $ in Thousands</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 USD ($) $ in Thousands</t>
  </si>
  <si>
    <t>Financing Receivable, Allowance for Credit Losses [Line Items]</t>
  </si>
  <si>
    <t>Beginning Balance</t>
  </si>
  <si>
    <t>Charge-offs</t>
  </si>
  <si>
    <t>Recoveries</t>
  </si>
  <si>
    <t>Ending Balance</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Low Income Housing Partnerships (Narrative) (Details) - USD ($) $ in Thousands</t>
  </si>
  <si>
    <t>Investment In affordable housing limited partnerships</t>
  </si>
  <si>
    <t>Obligations related to investments in affordable housing limited partnerships</t>
  </si>
  <si>
    <t>Affordable housing tax credits commitment, year to be paid</t>
  </si>
  <si>
    <t>Affordable housing tax credits, amount</t>
  </si>
  <si>
    <t>Affordable housing other tax benefits, amount</t>
  </si>
  <si>
    <t>Impairment losses from the forfeiture or ineligibility of tax credits or other circumstances, amount</t>
  </si>
  <si>
    <t>Repurchase Agreements (Narrative) (Details) - USD ($) $ in Thousands</t>
  </si>
  <si>
    <t>Repurchase Agreements, Description of Potential Risks</t>
  </si>
  <si>
    <t>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Weighted average rate of repurchase agreements</t>
  </si>
  <si>
    <t>2.94%</t>
  </si>
  <si>
    <t>Repurchase Agreements (Maturity of Repurchase Agreements) (Details) - USD ($) $ in Thousands</t>
  </si>
  <si>
    <t>Transfer of Certain Financial Assets Accounted for as Secured Borrowings [Line Items]</t>
  </si>
  <si>
    <t>Due In 2016 [Member]</t>
  </si>
  <si>
    <t>Due In 2017 [Member]</t>
  </si>
  <si>
    <t>Due In 2018 [Member]</t>
  </si>
  <si>
    <t>Due In 2019 [Member]</t>
  </si>
  <si>
    <t>Due In 2020 [Member]</t>
  </si>
  <si>
    <t>Due Thereafter [Member]</t>
  </si>
  <si>
    <t>Fair Value Of Financial Instruments (Narrative) (Details) - USD ($) $ in Thousands</t>
  </si>
  <si>
    <t>Fair Value, Assets and Liabilities Measured on Recurring and Nonrecurring Basis [Line Items]</t>
  </si>
  <si>
    <t>Proceeds from principal repayments</t>
  </si>
  <si>
    <t>Loans individually evaluated for impairment</t>
  </si>
  <si>
    <t>OREO</t>
  </si>
  <si>
    <t>Loans Receivable [Member]</t>
  </si>
  <si>
    <t>Estimated selling costs</t>
  </si>
  <si>
    <t>10.00%</t>
  </si>
  <si>
    <t>Other Real Estate Owned [Member]</t>
  </si>
  <si>
    <t>Quoted Prices in Active Markets for Identical Assets (Level 1) [Member]</t>
  </si>
  <si>
    <t>Estimated fair value of deposits</t>
  </si>
  <si>
    <t>Significant Other Observable Inputs (Level 2) [Member]</t>
  </si>
  <si>
    <t>Significant Unobservable Inputs (Level 3) [Member]</t>
  </si>
  <si>
    <t>Increases in net unrealized losses included in OCI</t>
  </si>
  <si>
    <t>Fair Value Of Financial Instruments (Schedule Of Fair Value Assets Measured On A Recurring Basis) (Details) - USD ($) $ in Thousands</t>
  </si>
  <si>
    <t>AFS securities</t>
  </si>
  <si>
    <t>GSE Debentures [Member] | Quoted Prices in Active Markets for Identical Assets (Level 1) [Member]</t>
  </si>
  <si>
    <t>GSE Debentures [Member] | Significant Other Observable Inputs (Level 2) [Member]</t>
  </si>
  <si>
    <t>GSE Debentures [Member] | Significant Unobservable Inputs (Level 3) [Member]</t>
  </si>
  <si>
    <t>MBS [Member] | Quoted Prices in Active Markets for Identical Assets (Level 1) [Member]</t>
  </si>
  <si>
    <t>MBS [Member] | Significant Other Observable Inputs (Level 2) [Member]</t>
  </si>
  <si>
    <t>MB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Fair Value Of Financial Instruments (Schedule Of Fair Value Assets Measured On A Nonrecurring Basis) (Details) - USD ($) $ in Thousands</t>
  </si>
  <si>
    <t>Total assets measured at fair value on a non-recurring basis, carrying value</t>
  </si>
  <si>
    <t>Fair Value Of Financial Instruments (Schedule Of Carrying Amounts And Estimated Fair Values Of Financial Instruments) (Details) - USD ($) $ in Thousands</t>
  </si>
  <si>
    <t>Assets:</t>
  </si>
  <si>
    <t>HTM securities</t>
  </si>
  <si>
    <t>Carrying Amount [Member]</t>
  </si>
  <si>
    <t>Liabilities:</t>
  </si>
  <si>
    <t>Estimated 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490906</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137344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78</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181</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84</v>
      </c>
    </row>
    <row spans="1:2" r="4">
      <c s="4" r="A4" t="s">
        <v>207</v>
      </c>
      <c s="4" r="B4" t="s">
        <v>208</v>
      </c>
    </row>
    <row spans="1:2" r="5">
      <c s="4" r="A5" t="s">
        <v>209</v>
      </c>
      <c s="4" r="B5" t="s">
        <v>210</v>
      </c>
    </row>
    <row spans="1:2" r="6">
      <c s="4" r="A6" t="s">
        <v>211</v>
      </c>
      <c s="4" r="B6" t="s">
        <v>212</v>
      </c>
    </row>
    <row spans="1:2" r="7">
      <c s="4" r="A7" t="s">
        <v>213</v>
      </c>
      <c s="4" r="B7" t="s">
        <v>214</v>
      </c>
    </row>
    <row spans="1:2" r="8">
      <c s="4" r="A8" t="s">
        <v>215</v>
      </c>
      <c s="4" r="B8"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2831</v>
      </c>
      <c s="7" r="C3" t="n">
        <v>772632</v>
      </c>
    </row>
    <row spans="1:3" r="4">
      <c s="3" r="A4" t="s">
        <v>28</v>
      </c>
    </row>
    <row spans="1:3" r="5">
      <c s="4" r="A5" t="s">
        <v>29</v>
      </c>
      <c s="6" r="B5" t="n">
        <v>666313</v>
      </c>
      <c s="6" r="C5" t="n">
        <v>758171</v>
      </c>
    </row>
    <row spans="1:3" r="6">
      <c s="4" r="A6" t="s">
        <v>30</v>
      </c>
      <c s="6" r="B6" t="n">
        <v>1188913</v>
      </c>
      <c s="6" r="C6" t="n">
        <v>1271122</v>
      </c>
    </row>
    <row spans="1:3" r="7">
      <c s="4" r="A7" t="s">
        <v>31</v>
      </c>
      <c s="6" r="B7" t="n">
        <v>6839123</v>
      </c>
      <c s="6" r="C7" t="n">
        <v>6625027</v>
      </c>
    </row>
    <row spans="1:3" r="8">
      <c s="4" r="A8" t="s">
        <v>32</v>
      </c>
      <c s="6" r="B8" t="n">
        <v>114425</v>
      </c>
      <c s="6" r="C8" t="n">
        <v>150543</v>
      </c>
    </row>
    <row spans="1:3" r="9">
      <c s="4" r="A9" t="s">
        <v>33</v>
      </c>
      <c s="6" r="B9" t="n">
        <v>81928</v>
      </c>
      <c s="6" r="C9" t="n">
        <v>75810</v>
      </c>
    </row>
    <row spans="1:3" r="10">
      <c s="4" r="A10" t="s">
        <v>34</v>
      </c>
      <c s="6" r="B10" t="n">
        <v>123</v>
      </c>
      <c s="6" r="C10" t="n">
        <v>1071</v>
      </c>
    </row>
    <row spans="1:3" r="11">
      <c s="4" r="A11" t="s">
        <v>35</v>
      </c>
      <c s="6" r="B11" t="n">
        <v>198119</v>
      </c>
      <c s="6" r="C11" t="n">
        <v>189785</v>
      </c>
    </row>
    <row spans="1:3" r="12">
      <c s="4" r="A12" t="s">
        <v>36</v>
      </c>
      <c s="6" r="B12" t="n">
        <v>9241775</v>
      </c>
      <c s="6" r="C12" t="n">
        <v>9844161</v>
      </c>
    </row>
    <row spans="1:3" r="13">
      <c s="3" r="A13" t="s">
        <v>37</v>
      </c>
    </row>
    <row spans="1:3" r="14">
      <c s="4" r="A14" t="s">
        <v>38</v>
      </c>
      <c s="6" r="B14" t="n">
        <v>5085129</v>
      </c>
      <c s="6" r="C14" t="n">
        <v>4832520</v>
      </c>
    </row>
    <row spans="1:3" r="15">
      <c s="4" r="A15" t="s">
        <v>39</v>
      </c>
      <c s="6" r="B15" t="n">
        <v>2472026</v>
      </c>
      <c s="6" r="C15" t="n">
        <v>3270521</v>
      </c>
    </row>
    <row spans="1:3" r="16">
      <c s="4" r="A16" t="s">
        <v>40</v>
      </c>
      <c s="6" r="B16" t="n">
        <v>200000</v>
      </c>
      <c s="6" r="C16" t="n">
        <v>200000</v>
      </c>
    </row>
    <row spans="1:3" r="17">
      <c s="4" r="A17" t="s">
        <v>41</v>
      </c>
      <c s="6" r="B17" t="n">
        <v>37902</v>
      </c>
      <c s="6" r="C17" t="n">
        <v>61818</v>
      </c>
    </row>
    <row spans="1:3" r="18">
      <c s="4" r="A18" t="s">
        <v>42</v>
      </c>
      <c s="6" r="B18" t="n">
        <v>25925</v>
      </c>
      <c s="6" r="C18" t="n">
        <v>26391</v>
      </c>
    </row>
    <row spans="1:3" r="19">
      <c s="4" r="A19" t="s">
        <v>43</v>
      </c>
      <c s="6" r="B19" t="n">
        <v>39978</v>
      </c>
      <c s="6" r="C19" t="n">
        <v>36685</v>
      </c>
    </row>
    <row spans="1:3" r="20">
      <c s="4" r="A20" t="s">
        <v>44</v>
      </c>
      <c s="6" r="B20" t="n">
        <v>7860960</v>
      </c>
      <c s="6" r="C20" t="n">
        <v>8427935</v>
      </c>
    </row>
    <row spans="1:3" r="21">
      <c s="3" r="A21" t="s">
        <v>45</v>
      </c>
    </row>
    <row spans="1:3" r="22">
      <c s="4" r="A22" t="s">
        <v>46</v>
      </c>
      <c s="6" r="B22" t="n">
        <v>0</v>
      </c>
      <c s="6" r="C22" t="n">
        <v>0</v>
      </c>
    </row>
    <row spans="1:3" r="23">
      <c s="4" r="A23" t="s">
        <v>47</v>
      </c>
      <c s="6" r="B23" t="n">
        <v>1372</v>
      </c>
      <c s="6" r="C23" t="n">
        <v>1371</v>
      </c>
    </row>
    <row spans="1:3" r="24">
      <c s="4" r="A24" t="s">
        <v>48</v>
      </c>
      <c s="6" r="B24" t="n">
        <v>1153589</v>
      </c>
      <c s="6" r="C24" t="n">
        <v>1151041</v>
      </c>
    </row>
    <row spans="1:3" r="25">
      <c s="4" r="A25" t="s">
        <v>49</v>
      </c>
      <c s="6" r="B25" t="n">
        <v>-40060</v>
      </c>
      <c s="6" r="C25" t="n">
        <v>-41299</v>
      </c>
    </row>
    <row spans="1:3" r="26">
      <c s="4" r="A26" t="s">
        <v>50</v>
      </c>
      <c s="6" r="B26" t="n">
        <v>259094</v>
      </c>
      <c s="6" r="C26" t="n">
        <v>296739</v>
      </c>
    </row>
    <row spans="1:3" r="27">
      <c s="4" r="A27" t="s">
        <v>51</v>
      </c>
      <c s="6" r="B27" t="n">
        <v>6820</v>
      </c>
      <c s="6" r="C27" t="n">
        <v>8374</v>
      </c>
    </row>
    <row spans="1:3" r="28">
      <c s="4" r="A28" t="s">
        <v>52</v>
      </c>
      <c s="6" r="B28" t="n">
        <v>1380815</v>
      </c>
      <c s="6" r="C28" t="n">
        <v>1416226</v>
      </c>
    </row>
    <row spans="1:3" r="29">
      <c s="4" r="A29" t="s">
        <v>53</v>
      </c>
      <c s="7" r="B29" t="n">
        <v>9241775</v>
      </c>
      <c s="7" r="C29" t="n">
        <v>9844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s="1" r="A1" t="s">
        <v>217</v>
      </c>
      <c s="2" r="B1" t="s">
        <v>1</v>
      </c>
    </row>
    <row spans="1:2" r="2">
      <c s="2" r="B2" t="s">
        <v>2</v>
      </c>
    </row>
    <row spans="1:2" r="3">
      <c s="3" r="A3" t="s">
        <v>187</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4</v>
      </c>
      <c s="2" r="B1" t="s">
        <v>1</v>
      </c>
    </row>
    <row spans="1:2" r="2">
      <c s="2" r="B2" t="s">
        <v>2</v>
      </c>
    </row>
    <row spans="1:2" r="3">
      <c s="3" r="A3" t="s">
        <v>193</v>
      </c>
    </row>
    <row spans="1:2" r="4">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96</v>
      </c>
    </row>
    <row spans="1:2" r="4">
      <c s="4" r="A4" t="s">
        <v>238</v>
      </c>
      <c s="4" r="B4" t="s">
        <v>239</v>
      </c>
    </row>
    <row spans="1:2" r="5">
      <c s="4" r="A5" t="s">
        <v>240</v>
      </c>
      <c s="4" r="B5" t="s">
        <v>241</v>
      </c>
    </row>
    <row spans="1:2" r="6">
      <c s="4" r="A6" t="s">
        <v>242</v>
      </c>
      <c s="4" r="B6"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v>
      </c>
      <c s="2" r="B1" t="s">
        <v>69</v>
      </c>
      <c s="2" r="D1" t="s">
        <v>1</v>
      </c>
    </row>
    <row spans="1:5" r="2">
      <c s="2" r="B2" t="s">
        <v>2</v>
      </c>
      <c s="2" r="C2" t="s">
        <v>70</v>
      </c>
      <c s="2" r="D2" t="s">
        <v>2</v>
      </c>
      <c s="2" r="E2" t="s">
        <v>70</v>
      </c>
    </row>
    <row spans="1:5" r="3">
      <c s="3" r="A3" t="s">
        <v>180</v>
      </c>
    </row>
    <row spans="1:5" r="4">
      <c s="4" r="A4" t="s">
        <v>112</v>
      </c>
      <c s="7" r="B4" t="n">
        <v>20551</v>
      </c>
      <c s="7" r="C4" t="n">
        <v>19602</v>
      </c>
      <c s="7" r="D4" t="n">
        <v>62796</v>
      </c>
      <c s="7" r="E4" t="n">
        <v>59308</v>
      </c>
    </row>
    <row spans="1:5" r="5">
      <c s="4" r="A5" t="s">
        <v>245</v>
      </c>
      <c s="6" r="B5" t="n">
        <v>-11</v>
      </c>
      <c s="6" r="C5" t="n">
        <v>-24</v>
      </c>
      <c s="6" r="D5" t="n">
        <v>-54</v>
      </c>
      <c s="6" r="E5" t="n">
        <v>-93</v>
      </c>
    </row>
    <row spans="1:5" r="6">
      <c s="4" r="A6" t="s">
        <v>246</v>
      </c>
      <c s="7" r="B6" t="n">
        <v>20540</v>
      </c>
      <c s="7" r="C6" t="n">
        <v>19578</v>
      </c>
      <c s="7" r="D6" t="n">
        <v>62742</v>
      </c>
      <c s="7" r="E6" t="n">
        <v>59215</v>
      </c>
    </row>
    <row spans="1:5" r="7">
      <c s="4" r="A7" t="s">
        <v>247</v>
      </c>
      <c s="6" r="B7" t="n">
        <v>133101960</v>
      </c>
      <c s="6" r="C7" t="n">
        <v>135745753</v>
      </c>
      <c s="6" r="D7" t="n">
        <v>132960917</v>
      </c>
      <c s="6" r="E7" t="n">
        <v>136013448</v>
      </c>
    </row>
    <row spans="1:5" r="8">
      <c s="4" r="A8" t="s">
        <v>248</v>
      </c>
      <c s="6" r="B8" t="n">
        <v>148751</v>
      </c>
      <c s="6" r="C8" t="n">
        <v>17600</v>
      </c>
      <c s="6" r="D8" t="n">
        <v>104911</v>
      </c>
      <c s="6" r="E8" t="n">
        <v>27254</v>
      </c>
    </row>
    <row spans="1:5" r="9">
      <c s="4" r="A9" t="s">
        <v>249</v>
      </c>
      <c s="6" r="B9" t="n">
        <v>133250711</v>
      </c>
      <c s="6" r="C9" t="n">
        <v>135763353</v>
      </c>
      <c s="6" r="D9" t="n">
        <v>133065828</v>
      </c>
      <c s="6" r="E9" t="n">
        <v>136040702</v>
      </c>
    </row>
    <row spans="1:5" r="10">
      <c s="3" r="A10" t="s">
        <v>250</v>
      </c>
    </row>
    <row spans="1:5" r="11">
      <c s="4" r="A11" t="s">
        <v>251</v>
      </c>
      <c s="8" r="B11" t="n">
        <v>0.15</v>
      </c>
      <c s="8" r="C11" t="n">
        <v>0.14</v>
      </c>
      <c s="8" r="D11" t="n">
        <v>0.47</v>
      </c>
      <c s="8" r="E11" t="n">
        <v>0.43</v>
      </c>
    </row>
    <row spans="1:5" r="12">
      <c s="4" r="A12" t="s">
        <v>252</v>
      </c>
      <c s="8" r="B12" t="n">
        <v>0.15</v>
      </c>
      <c s="8" r="C12" t="n">
        <v>0.14</v>
      </c>
      <c s="8" r="D12" t="n">
        <v>0.47</v>
      </c>
      <c s="8" r="E12" t="n">
        <v>0.43</v>
      </c>
    </row>
    <row spans="1:5" r="13">
      <c s="4" r="A13" t="s">
        <v>253</v>
      </c>
      <c s="6" r="B13" t="n">
        <v>875390</v>
      </c>
      <c s="6" r="C13" t="n">
        <v>1240309</v>
      </c>
      <c s="6" r="D13" t="n">
        <v>906634</v>
      </c>
      <c s="6" r="E13" t="n">
        <v>1253057</v>
      </c>
    </row>
    <row spans="1:5" r="14">
      <c s="4" r="A14" t="s">
        <v>254</v>
      </c>
    </row>
    <row spans="1:5" r="15">
      <c s="3" r="A15" t="s">
        <v>180</v>
      </c>
    </row>
    <row spans="1:5" r="16">
      <c s="4" r="A16" t="s">
        <v>247</v>
      </c>
      <c s="6" r="B16" t="n">
        <v>133018908</v>
      </c>
      <c s="6" r="C16" t="n">
        <v>135662701</v>
      </c>
      <c s="6" r="D16" t="n">
        <v>132919316</v>
      </c>
      <c s="6" r="E16" t="n">
        <v>135971846</v>
      </c>
    </row>
    <row spans="1:5" r="17">
      <c s="4" r="A17" t="s">
        <v>255</v>
      </c>
    </row>
    <row spans="1:5" r="18">
      <c s="3" r="A18" t="s">
        <v>180</v>
      </c>
    </row>
    <row spans="1:5" r="19">
      <c s="4" r="A19" t="s">
        <v>247</v>
      </c>
      <c s="6" r="B19" t="n">
        <v>83052</v>
      </c>
      <c s="6" r="C19" t="n">
        <v>83052</v>
      </c>
      <c s="6" r="D19" t="n">
        <v>41601</v>
      </c>
      <c s="6" r="E19" t="n">
        <v>416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r="A1" t="s">
        <v>256</v>
      </c>
      <c s="2" r="B1" t="s">
        <v>1</v>
      </c>
      <c s="2" r="C1" t="s">
        <v>257</v>
      </c>
    </row>
    <row spans="1:3" r="2">
      <c s="2" r="B2" t="s">
        <v>2</v>
      </c>
      <c s="2" r="C2" t="s">
        <v>25</v>
      </c>
    </row>
    <row spans="1:3" r="3">
      <c s="3" r="A3" t="s">
        <v>184</v>
      </c>
    </row>
    <row spans="1:3" r="4">
      <c s="4" r="A4" t="s">
        <v>258</v>
      </c>
      <c s="7" r="B4" t="n">
        <v>0</v>
      </c>
      <c s="7" r="C4"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5</v>
      </c>
    </row>
    <row spans="1:3" r="2">
      <c s="3" r="A2" t="s">
        <v>260</v>
      </c>
    </row>
    <row spans="1:3" r="3">
      <c s="4" r="A3" t="s">
        <v>261</v>
      </c>
      <c s="7" r="B3" t="n">
        <v>655349</v>
      </c>
      <c s="7" r="C3" t="n">
        <v>744708</v>
      </c>
    </row>
    <row spans="1:3" r="4">
      <c s="4" r="A4" t="s">
        <v>262</v>
      </c>
      <c s="6" r="B4" t="n">
        <v>11378</v>
      </c>
      <c s="6" r="C4" t="n">
        <v>13797</v>
      </c>
    </row>
    <row spans="1:3" r="5">
      <c s="4" r="A5" t="s">
        <v>263</v>
      </c>
      <c s="6" r="B5" t="n">
        <v>414</v>
      </c>
      <c s="6" r="C5" t="n">
        <v>334</v>
      </c>
    </row>
    <row spans="1:3" r="6">
      <c s="4" r="A6" t="s">
        <v>264</v>
      </c>
      <c s="6" r="B6" t="n">
        <v>666313</v>
      </c>
      <c s="6" r="C6" t="n">
        <v>758171</v>
      </c>
    </row>
    <row spans="1:3" r="7">
      <c s="4" r="A7" t="s">
        <v>265</v>
      </c>
      <c s="6" r="B7" t="n">
        <v>1188913</v>
      </c>
      <c s="6" r="C7" t="n">
        <v>1271122</v>
      </c>
    </row>
    <row spans="1:3" r="8">
      <c s="4" r="A8" t="s">
        <v>266</v>
      </c>
      <c s="6" r="B8" t="n">
        <v>26404</v>
      </c>
      <c s="6" r="C8" t="n">
        <v>27762</v>
      </c>
    </row>
    <row spans="1:3" r="9">
      <c s="4" r="A9" t="s">
        <v>267</v>
      </c>
      <c s="6" r="B9" t="n">
        <v>819</v>
      </c>
      <c s="6" r="C9" t="n">
        <v>3610</v>
      </c>
    </row>
    <row spans="1:3" r="10">
      <c s="4" r="A10" t="s">
        <v>268</v>
      </c>
      <c s="6" r="B10" t="n">
        <v>1214498</v>
      </c>
      <c s="6" r="C10" t="n">
        <v>1295274</v>
      </c>
    </row>
    <row spans="1:3" r="11">
      <c s="4" r="A11" t="s">
        <v>269</v>
      </c>
      <c s="6" r="B11" t="n">
        <v>1844262</v>
      </c>
      <c s="6" r="C11" t="n">
        <v>2015830</v>
      </c>
    </row>
    <row spans="1:3" r="12">
      <c s="4" r="A12" t="s">
        <v>270</v>
      </c>
      <c s="6" r="B12" t="n">
        <v>37782</v>
      </c>
      <c s="6" r="C12" t="n">
        <v>41559</v>
      </c>
    </row>
    <row spans="1:3" r="13">
      <c s="4" r="A13" t="s">
        <v>271</v>
      </c>
      <c s="6" r="B13" t="n">
        <v>1233</v>
      </c>
      <c s="6" r="C13" t="n">
        <v>3944</v>
      </c>
    </row>
    <row spans="1:3" r="14">
      <c s="4" r="A14" t="s">
        <v>272</v>
      </c>
      <c s="6" r="B14" t="n">
        <v>1880811</v>
      </c>
      <c s="6" r="C14" t="n">
        <v>2053445</v>
      </c>
    </row>
    <row spans="1:3" r="15">
      <c s="4" r="A15" t="s">
        <v>273</v>
      </c>
    </row>
    <row spans="1:3" r="16">
      <c s="3" r="A16" t="s">
        <v>260</v>
      </c>
    </row>
    <row spans="1:3" r="17">
      <c s="4" r="A17" t="s">
        <v>261</v>
      </c>
      <c s="6" r="B17" t="n">
        <v>471143</v>
      </c>
      <c s="6" r="C17" t="n">
        <v>525376</v>
      </c>
    </row>
    <row spans="1:3" r="18">
      <c s="4" r="A18" t="s">
        <v>262</v>
      </c>
      <c s="6" r="B18" t="n">
        <v>1570</v>
      </c>
      <c s="6" r="C18" t="n">
        <v>1304</v>
      </c>
    </row>
    <row spans="1:3" r="19">
      <c s="4" r="A19" t="s">
        <v>263</v>
      </c>
      <c s="6" r="B19" t="n">
        <v>0</v>
      </c>
      <c s="6" r="C19" t="n">
        <v>60</v>
      </c>
    </row>
    <row spans="1:3" r="20">
      <c s="4" r="A20" t="s">
        <v>264</v>
      </c>
      <c s="6" r="B20" t="n">
        <v>472713</v>
      </c>
      <c s="6" r="C20" t="n">
        <v>526620</v>
      </c>
    </row>
    <row spans="1:3" r="21">
      <c s="4" r="A21" t="s">
        <v>274</v>
      </c>
    </row>
    <row spans="1:3" r="22">
      <c s="3" r="A22" t="s">
        <v>260</v>
      </c>
    </row>
    <row spans="1:3" r="23">
      <c s="4" r="A23" t="s">
        <v>261</v>
      </c>
      <c s="6" r="B23" t="n">
        <v>181903</v>
      </c>
      <c s="6" r="C23" t="n">
        <v>217006</v>
      </c>
    </row>
    <row spans="1:3" r="24">
      <c s="4" r="A24" t="s">
        <v>262</v>
      </c>
      <c s="6" r="B24" t="n">
        <v>9807</v>
      </c>
      <c s="6" r="C24" t="n">
        <v>12489</v>
      </c>
    </row>
    <row spans="1:3" r="25">
      <c s="4" r="A25" t="s">
        <v>263</v>
      </c>
      <c s="6" r="B25" t="n">
        <v>4</v>
      </c>
      <c s="6" r="C25" t="n">
        <v>4</v>
      </c>
    </row>
    <row spans="1:3" r="26">
      <c s="4" r="A26" t="s">
        <v>264</v>
      </c>
      <c s="6" r="B26" t="n">
        <v>191706</v>
      </c>
      <c s="6" r="C26" t="n">
        <v>229491</v>
      </c>
    </row>
    <row spans="1:3" r="27">
      <c s="4" r="A27" t="s">
        <v>265</v>
      </c>
      <c s="6" r="B27" t="n">
        <v>1152775</v>
      </c>
      <c s="6" r="C27" t="n">
        <v>1233048</v>
      </c>
    </row>
    <row spans="1:3" r="28">
      <c s="4" r="A28" t="s">
        <v>266</v>
      </c>
      <c s="6" r="B28" t="n">
        <v>25888</v>
      </c>
      <c s="6" r="C28" t="n">
        <v>27325</v>
      </c>
    </row>
    <row spans="1:3" r="29">
      <c s="4" r="A29" t="s">
        <v>267</v>
      </c>
      <c s="6" r="B29" t="n">
        <v>815</v>
      </c>
      <c s="6" r="C29" t="n">
        <v>3590</v>
      </c>
    </row>
    <row spans="1:3" r="30">
      <c s="4" r="A30" t="s">
        <v>268</v>
      </c>
      <c s="6" r="B30" t="n">
        <v>1177848</v>
      </c>
      <c s="6" r="C30" t="n">
        <v>1256783</v>
      </c>
    </row>
    <row spans="1:3" r="31">
      <c s="4" r="A31" t="s">
        <v>275</v>
      </c>
    </row>
    <row spans="1:3" r="32">
      <c s="3" r="A32" t="s">
        <v>260</v>
      </c>
    </row>
    <row spans="1:3" r="33">
      <c s="4" r="A33" t="s">
        <v>261</v>
      </c>
      <c s="6" r="B33" t="n">
        <v>2163</v>
      </c>
      <c s="6" r="C33" t="n">
        <v>2186</v>
      </c>
    </row>
    <row spans="1:3" r="34">
      <c s="4" r="A34" t="s">
        <v>262</v>
      </c>
      <c s="6" r="B34" t="n">
        <v>0</v>
      </c>
      <c s="6" r="C34" t="n">
        <v>0</v>
      </c>
    </row>
    <row spans="1:3" r="35">
      <c s="4" r="A35" t="s">
        <v>263</v>
      </c>
      <c s="6" r="B35" t="n">
        <v>410</v>
      </c>
      <c s="6" r="C35" t="n">
        <v>270</v>
      </c>
    </row>
    <row spans="1:3" r="36">
      <c s="4" r="A36" t="s">
        <v>264</v>
      </c>
      <c s="6" r="B36" t="n">
        <v>1753</v>
      </c>
      <c s="6" r="C36" t="n">
        <v>1916</v>
      </c>
    </row>
    <row spans="1:3" r="37">
      <c s="4" r="A37" t="s">
        <v>276</v>
      </c>
    </row>
    <row spans="1:3" r="38">
      <c s="3" r="A38" t="s">
        <v>260</v>
      </c>
    </row>
    <row spans="1:3" r="39">
      <c s="4" r="A39" t="s">
        <v>261</v>
      </c>
      <c s="6" r="B39" t="n">
        <v>140</v>
      </c>
      <c s="6" r="C39" t="n">
        <v>140</v>
      </c>
    </row>
    <row spans="1:3" r="40">
      <c s="4" r="A40" t="s">
        <v>262</v>
      </c>
      <c s="6" r="B40" t="n">
        <v>1</v>
      </c>
      <c s="6" r="C40" t="n">
        <v>4</v>
      </c>
    </row>
    <row spans="1:3" r="41">
      <c s="4" r="A41" t="s">
        <v>263</v>
      </c>
      <c s="6" r="B41" t="n">
        <v>0</v>
      </c>
      <c s="6" r="C41" t="n">
        <v>0</v>
      </c>
    </row>
    <row spans="1:3" r="42">
      <c s="4" r="A42" t="s">
        <v>264</v>
      </c>
      <c s="6" r="B42" t="n">
        <v>141</v>
      </c>
      <c s="6" r="C42" t="n">
        <v>144</v>
      </c>
    </row>
    <row spans="1:3" r="43">
      <c s="4" r="A43" t="s">
        <v>265</v>
      </c>
      <c s="6" r="B43" t="n">
        <v>36138</v>
      </c>
      <c s="6" r="C43" t="n">
        <v>38074</v>
      </c>
    </row>
    <row spans="1:3" r="44">
      <c s="4" r="A44" t="s">
        <v>266</v>
      </c>
      <c s="6" r="B44" t="n">
        <v>516</v>
      </c>
      <c s="6" r="C44" t="n">
        <v>437</v>
      </c>
    </row>
    <row spans="1:3" r="45">
      <c s="4" r="A45" t="s">
        <v>267</v>
      </c>
      <c s="6" r="B45" t="n">
        <v>4</v>
      </c>
      <c s="6" r="C45" t="n">
        <v>20</v>
      </c>
    </row>
    <row spans="1:3" r="46">
      <c s="4" r="A46" t="s">
        <v>268</v>
      </c>
      <c s="7" r="B46" t="n">
        <v>36650</v>
      </c>
      <c s="7" r="C46" t="n">
        <v>384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25</v>
      </c>
    </row>
    <row spans="1:3" r="2">
      <c s="3" r="A2" t="s">
        <v>278</v>
      </c>
    </row>
    <row spans="1:3" r="3">
      <c s="4" r="A3" t="s">
        <v>279</v>
      </c>
      <c s="7" r="B3" t="n">
        <v>0</v>
      </c>
      <c s="7" r="C3" t="n">
        <v>39135</v>
      </c>
    </row>
    <row spans="1:3" r="4">
      <c s="4" r="A4" t="s">
        <v>280</v>
      </c>
      <c s="6" r="B4" t="n">
        <v>0</v>
      </c>
      <c s="6" r="C4" t="n">
        <v>15</v>
      </c>
    </row>
    <row spans="1:3" r="5">
      <c s="4" r="A5" t="s">
        <v>281</v>
      </c>
      <c s="6" r="B5" t="n">
        <v>2420</v>
      </c>
      <c s="6" r="C5" t="n">
        <v>52558</v>
      </c>
    </row>
    <row spans="1:3" r="6">
      <c s="4" r="A6" t="s">
        <v>282</v>
      </c>
      <c s="6" r="B6" t="n">
        <v>414</v>
      </c>
      <c s="6" r="C6" t="n">
        <v>319</v>
      </c>
    </row>
    <row spans="1:3" r="7">
      <c s="4" r="A7" t="s">
        <v>283</v>
      </c>
      <c s="6" r="B7" t="n">
        <v>44497</v>
      </c>
      <c s="6" r="C7" t="n">
        <v>41896</v>
      </c>
    </row>
    <row spans="1:3" r="8">
      <c s="4" r="A8" t="s">
        <v>284</v>
      </c>
      <c s="6" r="B8" t="n">
        <v>49</v>
      </c>
      <c s="6" r="C8" t="n">
        <v>146</v>
      </c>
    </row>
    <row spans="1:3" r="9">
      <c s="4" r="A9" t="s">
        <v>285</v>
      </c>
      <c s="6" r="B9" t="n">
        <v>89637</v>
      </c>
      <c s="6" r="C9" t="n">
        <v>303286</v>
      </c>
    </row>
    <row spans="1:3" r="10">
      <c s="4" r="A10" t="s">
        <v>286</v>
      </c>
      <c s="6" r="B10" t="n">
        <v>770</v>
      </c>
      <c s="6" r="C10" t="n">
        <v>3464</v>
      </c>
    </row>
    <row spans="1:3" r="11">
      <c s="4" r="A11" t="s">
        <v>273</v>
      </c>
    </row>
    <row spans="1:3" r="12">
      <c s="3" r="A12" t="s">
        <v>278</v>
      </c>
    </row>
    <row spans="1:3" r="13">
      <c s="4" r="A13" t="s">
        <v>279</v>
      </c>
      <c s="6" r="C13" t="n">
        <v>39135</v>
      </c>
    </row>
    <row spans="1:3" r="14">
      <c s="4" r="A14" t="s">
        <v>280</v>
      </c>
      <c s="6" r="C14" t="n">
        <v>15</v>
      </c>
    </row>
    <row spans="1:3" r="15">
      <c s="4" r="A15" t="s">
        <v>281</v>
      </c>
      <c s="6" r="C15" t="n">
        <v>49955</v>
      </c>
    </row>
    <row spans="1:3" r="16">
      <c s="4" r="A16" t="s">
        <v>282</v>
      </c>
      <c s="6" r="C16" t="n">
        <v>45</v>
      </c>
    </row>
    <row spans="1:3" r="17">
      <c s="4" r="A17" t="s">
        <v>275</v>
      </c>
    </row>
    <row spans="1:3" r="18">
      <c s="3" r="A18" t="s">
        <v>278</v>
      </c>
    </row>
    <row spans="1:3" r="19">
      <c s="4" r="A19" t="s">
        <v>279</v>
      </c>
      <c s="6" r="B19" t="n">
        <v>0</v>
      </c>
      <c s="6" r="C19" t="n">
        <v>0</v>
      </c>
    </row>
    <row spans="1:3" r="20">
      <c s="4" r="A20" t="s">
        <v>280</v>
      </c>
      <c s="6" r="B20" t="n">
        <v>0</v>
      </c>
      <c s="6" r="C20" t="n">
        <v>0</v>
      </c>
    </row>
    <row spans="1:3" r="21">
      <c s="4" r="A21" t="s">
        <v>281</v>
      </c>
      <c s="6" r="B21" t="n">
        <v>1753</v>
      </c>
      <c s="6" r="C21" t="n">
        <v>1916</v>
      </c>
    </row>
    <row spans="1:3" r="22">
      <c s="4" r="A22" t="s">
        <v>282</v>
      </c>
      <c s="6" r="B22" t="n">
        <v>410</v>
      </c>
      <c s="6" r="C22" t="n">
        <v>270</v>
      </c>
    </row>
    <row spans="1:3" r="23">
      <c s="4" r="A23" t="s">
        <v>274</v>
      </c>
    </row>
    <row spans="1:3" r="24">
      <c s="3" r="A24" t="s">
        <v>278</v>
      </c>
    </row>
    <row spans="1:3" r="25">
      <c s="4" r="A25" t="s">
        <v>279</v>
      </c>
      <c s="6" r="B25" t="n">
        <v>0</v>
      </c>
      <c s="6" r="C25" t="n">
        <v>0</v>
      </c>
    </row>
    <row spans="1:3" r="26">
      <c s="4" r="A26" t="s">
        <v>280</v>
      </c>
      <c s="6" r="B26" t="n">
        <v>0</v>
      </c>
      <c s="6" r="C26" t="n">
        <v>0</v>
      </c>
    </row>
    <row spans="1:3" r="27">
      <c s="4" r="A27" t="s">
        <v>281</v>
      </c>
      <c s="6" r="B27" t="n">
        <v>667</v>
      </c>
      <c s="6" r="C27" t="n">
        <v>687</v>
      </c>
    </row>
    <row spans="1:3" r="28">
      <c s="4" r="A28" t="s">
        <v>282</v>
      </c>
      <c s="6" r="B28" t="n">
        <v>4</v>
      </c>
      <c s="6" r="C28" t="n">
        <v>4</v>
      </c>
    </row>
    <row spans="1:3" r="29">
      <c s="4" r="A29" t="s">
        <v>283</v>
      </c>
      <c s="6" r="B29" t="n">
        <v>43035</v>
      </c>
      <c s="6" r="C29" t="n">
        <v>38604</v>
      </c>
    </row>
    <row spans="1:3" r="30">
      <c s="4" r="A30" t="s">
        <v>284</v>
      </c>
      <c s="6" r="B30" t="n">
        <v>46</v>
      </c>
      <c s="6" r="C30" t="n">
        <v>134</v>
      </c>
    </row>
    <row spans="1:3" r="31">
      <c s="4" r="A31" t="s">
        <v>285</v>
      </c>
      <c s="6" r="B31" t="n">
        <v>89245</v>
      </c>
      <c s="6" r="C31" t="n">
        <v>302158</v>
      </c>
    </row>
    <row spans="1:3" r="32">
      <c s="4" r="A32" t="s">
        <v>286</v>
      </c>
      <c s="6" r="B32" t="n">
        <v>769</v>
      </c>
      <c s="6" r="C32" t="n">
        <v>3456</v>
      </c>
    </row>
    <row spans="1:3" r="33">
      <c s="4" r="A33" t="s">
        <v>276</v>
      </c>
    </row>
    <row spans="1:3" r="34">
      <c s="3" r="A34" t="s">
        <v>278</v>
      </c>
    </row>
    <row spans="1:3" r="35">
      <c s="4" r="A35" t="s">
        <v>283</v>
      </c>
      <c s="6" r="B35" t="n">
        <v>1462</v>
      </c>
      <c s="6" r="C35" t="n">
        <v>3292</v>
      </c>
    </row>
    <row spans="1:3" r="36">
      <c s="4" r="A36" t="s">
        <v>284</v>
      </c>
      <c s="6" r="B36" t="n">
        <v>3</v>
      </c>
      <c s="6" r="C36" t="n">
        <v>12</v>
      </c>
    </row>
    <row spans="1:3" r="37">
      <c s="4" r="A37" t="s">
        <v>285</v>
      </c>
      <c s="6" r="B37" t="n">
        <v>392</v>
      </c>
      <c s="6" r="C37" t="n">
        <v>1128</v>
      </c>
    </row>
    <row spans="1:3" r="38">
      <c s="4" r="A38" t="s">
        <v>286</v>
      </c>
      <c s="7" r="B38" t="n">
        <v>1</v>
      </c>
      <c s="7" r="C38" t="n">
        <v>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25</v>
      </c>
    </row>
    <row spans="1:3" r="2">
      <c s="3" r="A2" t="s">
        <v>288</v>
      </c>
    </row>
    <row spans="1:3" r="3">
      <c s="4" r="A3" t="s">
        <v>261</v>
      </c>
      <c s="7" r="B3" t="n">
        <v>655349</v>
      </c>
      <c s="7" r="C3" t="n">
        <v>744708</v>
      </c>
    </row>
    <row spans="1:3" r="4">
      <c s="4" r="A4" t="s">
        <v>261</v>
      </c>
      <c s="6" r="B4" t="n">
        <v>655349</v>
      </c>
      <c s="6" r="C4" t="n">
        <v>744708</v>
      </c>
    </row>
    <row spans="1:3" r="5">
      <c s="4" r="A5" t="s">
        <v>264</v>
      </c>
      <c s="6" r="B5" t="n">
        <v>666313</v>
      </c>
      <c s="6" r="C5" t="n">
        <v>758171</v>
      </c>
    </row>
    <row spans="1:3" r="6">
      <c s="4" r="A6" t="s">
        <v>264</v>
      </c>
      <c s="6" r="B6" t="n">
        <v>666313</v>
      </c>
      <c s="6" r="C6" t="n">
        <v>758171</v>
      </c>
    </row>
    <row spans="1:3" r="7">
      <c s="4" r="A7" t="s">
        <v>265</v>
      </c>
      <c s="6" r="B7" t="n">
        <v>1188913</v>
      </c>
      <c s="6" r="C7" t="n">
        <v>1271122</v>
      </c>
    </row>
    <row spans="1:3" r="8">
      <c s="4" r="A8" t="s">
        <v>265</v>
      </c>
      <c s="6" r="B8" t="n">
        <v>1188913</v>
      </c>
      <c s="6" r="C8" t="n">
        <v>1271122</v>
      </c>
    </row>
    <row spans="1:3" r="9">
      <c s="4" r="A9" t="s">
        <v>289</v>
      </c>
      <c s="6" r="B9" t="n">
        <v>1214498</v>
      </c>
      <c s="6" r="C9" t="n">
        <v>1295274</v>
      </c>
    </row>
    <row spans="1:3" r="10">
      <c s="4" r="A10" t="s">
        <v>268</v>
      </c>
      <c s="6" r="B10" t="n">
        <v>1214498</v>
      </c>
      <c s="6" r="C10" t="n">
        <v>1295274</v>
      </c>
    </row>
    <row spans="1:3" r="11">
      <c s="4" r="A11" t="s">
        <v>290</v>
      </c>
    </row>
    <row spans="1:3" r="12">
      <c s="3" r="A12" t="s">
        <v>288</v>
      </c>
    </row>
    <row spans="1:3" r="13">
      <c s="4" r="A13" t="s">
        <v>291</v>
      </c>
      <c s="6" r="B13" t="n">
        <v>25032</v>
      </c>
    </row>
    <row spans="1:3" r="14">
      <c s="4" r="A14" t="s">
        <v>292</v>
      </c>
      <c s="6" r="B14" t="n">
        <v>446251</v>
      </c>
    </row>
    <row spans="1:3" r="15">
      <c s="4" r="A15" t="s">
        <v>293</v>
      </c>
      <c s="6" r="B15" t="n">
        <v>0</v>
      </c>
    </row>
    <row spans="1:3" r="16">
      <c s="4" r="A16" t="s">
        <v>294</v>
      </c>
      <c s="6" r="B16" t="n">
        <v>2163</v>
      </c>
    </row>
    <row spans="1:3" r="17">
      <c s="4" r="A17" t="s">
        <v>261</v>
      </c>
      <c s="6" r="B17" t="n">
        <v>473446</v>
      </c>
    </row>
    <row spans="1:3" r="18">
      <c s="4" r="A18" t="s">
        <v>261</v>
      </c>
      <c s="6" r="B18" t="n">
        <v>473446</v>
      </c>
    </row>
    <row spans="1:3" r="19">
      <c s="4" r="A19" t="s">
        <v>295</v>
      </c>
      <c s="6" r="B19" t="n">
        <v>25075</v>
      </c>
    </row>
    <row spans="1:3" r="20">
      <c s="4" r="A20" t="s">
        <v>296</v>
      </c>
      <c s="6" r="B20" t="n">
        <v>447779</v>
      </c>
    </row>
    <row spans="1:3" r="21">
      <c s="4" r="A21" t="s">
        <v>297</v>
      </c>
      <c s="6" r="B21" t="n">
        <v>0</v>
      </c>
    </row>
    <row spans="1:3" r="22">
      <c s="4" r="A22" t="s">
        <v>298</v>
      </c>
      <c s="6" r="B22" t="n">
        <v>1753</v>
      </c>
    </row>
    <row spans="1:3" r="23">
      <c s="4" r="A23" t="s">
        <v>264</v>
      </c>
      <c s="6" r="B23" t="n">
        <v>474607</v>
      </c>
    </row>
    <row spans="1:3" r="24">
      <c s="4" r="A24" t="s">
        <v>264</v>
      </c>
      <c s="6" r="B24" t="n">
        <v>474607</v>
      </c>
    </row>
    <row spans="1:3" r="25">
      <c s="4" r="A25" t="s">
        <v>299</v>
      </c>
      <c s="6" r="B25" t="n">
        <v>6570</v>
      </c>
    </row>
    <row spans="1:3" r="26">
      <c s="4" r="A26" t="s">
        <v>300</v>
      </c>
      <c s="6" r="B26" t="n">
        <v>23244</v>
      </c>
    </row>
    <row spans="1:3" r="27">
      <c s="4" r="A27" t="s">
        <v>301</v>
      </c>
      <c s="6" r="B27" t="n">
        <v>6324</v>
      </c>
    </row>
    <row spans="1:3" r="28">
      <c s="4" r="A28" t="s">
        <v>302</v>
      </c>
      <c s="6" r="B28" t="n">
        <v>0</v>
      </c>
    </row>
    <row spans="1:3" r="29">
      <c s="4" r="A29" t="s">
        <v>265</v>
      </c>
      <c s="6" r="B29" t="n">
        <v>36138</v>
      </c>
    </row>
    <row spans="1:3" r="30">
      <c s="4" r="A30" t="s">
        <v>265</v>
      </c>
      <c s="6" r="B30" t="n">
        <v>36138</v>
      </c>
    </row>
    <row spans="1:3" r="31">
      <c s="4" r="A31" t="s">
        <v>303</v>
      </c>
      <c s="6" r="B31" t="n">
        <v>6608</v>
      </c>
    </row>
    <row spans="1:3" r="32">
      <c s="4" r="A32" t="s">
        <v>304</v>
      </c>
      <c s="6" r="B32" t="n">
        <v>23561</v>
      </c>
    </row>
    <row spans="1:3" r="33">
      <c s="4" r="A33" t="s">
        <v>305</v>
      </c>
      <c s="6" r="B33" t="n">
        <v>6481</v>
      </c>
    </row>
    <row spans="1:3" r="34">
      <c s="4" r="A34" t="s">
        <v>306</v>
      </c>
      <c s="6" r="B34" t="n">
        <v>0</v>
      </c>
    </row>
    <row spans="1:3" r="35">
      <c s="4" r="A35" t="s">
        <v>289</v>
      </c>
      <c s="6" r="B35" t="n">
        <v>36650</v>
      </c>
    </row>
    <row spans="1:3" r="36">
      <c s="4" r="A36" t="s">
        <v>268</v>
      </c>
      <c s="6" r="B36" t="n">
        <v>36650</v>
      </c>
    </row>
    <row spans="1:3" r="37">
      <c s="4" r="A37" t="s">
        <v>274</v>
      </c>
    </row>
    <row spans="1:3" r="38">
      <c s="3" r="A38" t="s">
        <v>288</v>
      </c>
    </row>
    <row spans="1:3" r="39">
      <c s="4" r="A39" t="s">
        <v>261</v>
      </c>
      <c s="6" r="B39" t="n">
        <v>181903</v>
      </c>
      <c s="6" r="C39" t="n">
        <v>217006</v>
      </c>
    </row>
    <row spans="1:3" r="40">
      <c s="4" r="A40" t="s">
        <v>261</v>
      </c>
      <c s="6" r="B40" t="n">
        <v>181903</v>
      </c>
      <c s="6" r="C40" t="n">
        <v>217006</v>
      </c>
    </row>
    <row spans="1:3" r="41">
      <c s="4" r="A41" t="s">
        <v>264</v>
      </c>
      <c s="6" r="B41" t="n">
        <v>191706</v>
      </c>
      <c s="6" r="C41" t="n">
        <v>229491</v>
      </c>
    </row>
    <row spans="1:3" r="42">
      <c s="4" r="A42" t="s">
        <v>264</v>
      </c>
      <c s="6" r="B42" t="n">
        <v>191706</v>
      </c>
      <c s="6" r="C42" t="n">
        <v>229491</v>
      </c>
    </row>
    <row spans="1:3" r="43">
      <c s="4" r="A43" t="s">
        <v>265</v>
      </c>
      <c s="6" r="B43" t="n">
        <v>1152775</v>
      </c>
      <c s="6" r="C43" t="n">
        <v>1233048</v>
      </c>
    </row>
    <row spans="1:3" r="44">
      <c s="4" r="A44" t="s">
        <v>265</v>
      </c>
      <c s="6" r="B44" t="n">
        <v>1152775</v>
      </c>
      <c s="6" r="C44" t="n">
        <v>1233048</v>
      </c>
    </row>
    <row spans="1:3" r="45">
      <c s="4" r="A45" t="s">
        <v>289</v>
      </c>
      <c s="6" r="B45" t="n">
        <v>1177848</v>
      </c>
      <c s="6" r="C45" t="n">
        <v>1256783</v>
      </c>
    </row>
    <row spans="1:3" r="46">
      <c s="4" r="A46" t="s">
        <v>268</v>
      </c>
      <c s="7" r="B46" t="n">
        <v>1177848</v>
      </c>
      <c s="7" r="C46" t="n">
        <v>12567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7</v>
      </c>
      <c s="2" r="B1" t="s">
        <v>69</v>
      </c>
      <c s="2" r="D1" t="s">
        <v>1</v>
      </c>
    </row>
    <row spans="1:5" r="2">
      <c s="2" r="B2" t="s">
        <v>2</v>
      </c>
      <c s="2" r="C2" t="s">
        <v>70</v>
      </c>
      <c s="2" r="D2" t="s">
        <v>2</v>
      </c>
      <c s="2" r="E2" t="s">
        <v>70</v>
      </c>
    </row>
    <row spans="1:5" r="3">
      <c s="3" r="A3" t="s">
        <v>184</v>
      </c>
    </row>
    <row spans="1:5" r="4">
      <c s="4" r="A4" t="s">
        <v>308</v>
      </c>
      <c s="7" r="B4" t="n">
        <v>1342</v>
      </c>
      <c s="7" r="C4" t="n">
        <v>1730</v>
      </c>
      <c s="7" r="D4" t="n">
        <v>4010</v>
      </c>
      <c s="7" r="E4" t="n">
        <v>4696</v>
      </c>
    </row>
    <row spans="1:5" r="5">
      <c s="4" r="A5" t="s">
        <v>309</v>
      </c>
      <c s="6" r="B5" t="n">
        <v>164</v>
      </c>
      <c s="6" r="C5" t="n">
        <v>184</v>
      </c>
      <c s="6" r="D5" t="n">
        <v>514</v>
      </c>
      <c s="6" r="E5" t="n">
        <v>566</v>
      </c>
    </row>
    <row spans="1:5" r="6">
      <c s="4" r="A6" t="s">
        <v>310</v>
      </c>
      <c s="7" r="B6" t="n">
        <v>1506</v>
      </c>
      <c s="7" r="C6" t="n">
        <v>1914</v>
      </c>
      <c s="7" r="D6" t="n">
        <v>4524</v>
      </c>
      <c s="7" r="E6" t="n">
        <v>52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5</v>
      </c>
    </row>
    <row spans="1:3" r="2">
      <c s="3" r="A2" t="s">
        <v>184</v>
      </c>
    </row>
    <row spans="1:3" r="3">
      <c s="4" r="A3" t="s">
        <v>312</v>
      </c>
      <c s="7" r="B3" t="n">
        <v>391092</v>
      </c>
      <c s="7" r="C3" t="n">
        <v>343385</v>
      </c>
    </row>
    <row spans="1:3" r="4">
      <c s="4" r="A4" t="s">
        <v>40</v>
      </c>
      <c s="6" r="B4" t="n">
        <v>207261</v>
      </c>
      <c s="6" r="C4" t="n">
        <v>218832</v>
      </c>
    </row>
    <row spans="1:3" r="5">
      <c s="4" r="A5" t="s">
        <v>313</v>
      </c>
      <c s="6" r="B5" t="n">
        <v>16999</v>
      </c>
      <c s="6" r="C5" t="n">
        <v>20600</v>
      </c>
    </row>
    <row spans="1:3" r="6">
      <c s="4" r="A6" t="s">
        <v>39</v>
      </c>
      <c s="6" r="B6" t="n">
        <v>0</v>
      </c>
      <c s="6" r="C6" t="n">
        <v>216607</v>
      </c>
    </row>
    <row spans="1:3" r="7">
      <c s="4" r="A7" t="s">
        <v>314</v>
      </c>
      <c s="7" r="B7" t="n">
        <v>615352</v>
      </c>
      <c s="7" r="C7" t="n">
        <v>7994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v>
      </c>
      <c s="2" r="B1" t="s">
        <v>2</v>
      </c>
      <c s="2" r="C1" t="s">
        <v>25</v>
      </c>
    </row>
    <row spans="1:3" r="2">
      <c s="3" r="A2" t="s">
        <v>55</v>
      </c>
    </row>
    <row spans="1:3" r="3">
      <c s="4" r="A3" t="s">
        <v>56</v>
      </c>
      <c s="7" r="B3" t="n">
        <v>145477</v>
      </c>
      <c s="7" r="C3" t="n">
        <v>764816</v>
      </c>
    </row>
    <row spans="1:3" r="4">
      <c s="4" r="A4" t="s">
        <v>57</v>
      </c>
      <c s="6" r="B4" t="n">
        <v>655349</v>
      </c>
      <c s="6" r="C4" t="n">
        <v>744708</v>
      </c>
    </row>
    <row spans="1:3" r="5">
      <c s="4" r="A5" t="s">
        <v>58</v>
      </c>
      <c s="6" r="B5" t="n">
        <v>1214498</v>
      </c>
      <c s="6" r="C5" t="n">
        <v>1295274</v>
      </c>
    </row>
    <row spans="1:3" r="6">
      <c s="4" r="A6" t="s">
        <v>59</v>
      </c>
      <c s="7" r="B6" t="n">
        <v>9312</v>
      </c>
      <c s="7" r="C6" t="n">
        <v>9443</v>
      </c>
    </row>
    <row spans="1:3" r="7">
      <c s="4" r="A7" t="s">
        <v>60</v>
      </c>
      <c s="8" r="B7" t="n">
        <v>0.01</v>
      </c>
      <c s="8" r="C7" t="n">
        <v>0.01</v>
      </c>
    </row>
    <row spans="1:3" r="8">
      <c s="4" r="A8" t="s">
        <v>61</v>
      </c>
      <c s="6" r="B8" t="n">
        <v>100000000</v>
      </c>
      <c s="6" r="C8" t="n">
        <v>100000000</v>
      </c>
    </row>
    <row spans="1:3" r="9">
      <c s="4" r="A9" t="s">
        <v>62</v>
      </c>
      <c s="6" r="B9" t="n">
        <v>0</v>
      </c>
      <c s="6" r="C9" t="n">
        <v>0</v>
      </c>
    </row>
    <row spans="1:3" r="10">
      <c s="4" r="A10" t="s">
        <v>63</v>
      </c>
      <c s="6" r="B10" t="n">
        <v>0</v>
      </c>
      <c s="6" r="C10" t="n">
        <v>0</v>
      </c>
    </row>
    <row spans="1:3" r="11">
      <c s="4" r="A11" t="s">
        <v>64</v>
      </c>
      <c s="8" r="B11" t="n">
        <v>0.01</v>
      </c>
      <c s="8" r="C11" t="n">
        <v>0.01</v>
      </c>
    </row>
    <row spans="1:3" r="12">
      <c s="4" r="A12" t="s">
        <v>65</v>
      </c>
      <c s="6" r="B12" t="n">
        <v>1400000000</v>
      </c>
      <c s="6" r="C12" t="n">
        <v>1400000000</v>
      </c>
    </row>
    <row spans="1:3" r="13">
      <c s="4" r="A13" t="s">
        <v>66</v>
      </c>
      <c s="6" r="B13" t="n">
        <v>137235922</v>
      </c>
      <c s="6" r="C13" t="n">
        <v>137106822</v>
      </c>
    </row>
    <row spans="1:3" r="14">
      <c s="4" r="A14" t="s">
        <v>67</v>
      </c>
      <c s="6" r="B14" t="n">
        <v>137235922</v>
      </c>
      <c s="6" r="C14" t="n">
        <v>137106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15</v>
      </c>
      <c s="2" r="B1" t="s">
        <v>316</v>
      </c>
      <c s="2" r="C1" t="s">
        <v>317</v>
      </c>
    </row>
    <row spans="1:3" r="2">
      <c s="3" r="A2" t="s">
        <v>318</v>
      </c>
    </row>
    <row spans="1:3" r="3">
      <c s="4" r="A3" t="s">
        <v>319</v>
      </c>
      <c s="4" r="B3" t="s">
        <v>320</v>
      </c>
    </row>
    <row spans="1:3" r="4">
      <c s="4" r="A4" t="s">
        <v>321</v>
      </c>
      <c s="9" r="B4" t="n">
        <v>1.25</v>
      </c>
    </row>
    <row spans="1:3" r="5">
      <c s="4" r="A5" t="s">
        <v>72</v>
      </c>
      <c s="7" r="B5" t="n">
        <v>6839123</v>
      </c>
      <c s="7" r="C5" t="n">
        <v>6625027</v>
      </c>
    </row>
    <row spans="1:3" r="6">
      <c s="4" r="A6" t="s">
        <v>322</v>
      </c>
      <c s="6" r="B6" t="n">
        <v>0</v>
      </c>
      <c s="6" r="C6" t="n">
        <v>0</v>
      </c>
    </row>
    <row spans="1:3" r="7">
      <c s="4" r="A7" t="s">
        <v>323</v>
      </c>
      <c s="6" r="B7" t="n">
        <v>3100</v>
      </c>
    </row>
    <row spans="1:3" r="8">
      <c s="4" r="A8" t="s">
        <v>324</v>
      </c>
      <c s="6" r="B8" t="n">
        <v>5900</v>
      </c>
    </row>
    <row spans="1:3" r="9">
      <c s="4" r="A9" t="s">
        <v>325</v>
      </c>
    </row>
    <row spans="1:3" r="10">
      <c s="3" r="A10" t="s">
        <v>318</v>
      </c>
    </row>
    <row spans="1:3" r="11">
      <c s="4" r="A11" t="s">
        <v>72</v>
      </c>
      <c s="7" r="B11" t="n">
        <v>0</v>
      </c>
      <c s="7" r="C11"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5</v>
      </c>
    </row>
    <row spans="1:3" r="2">
      <c s="3" r="A2" t="s">
        <v>318</v>
      </c>
    </row>
    <row spans="1:3" r="3">
      <c s="4" r="A3" t="s">
        <v>327</v>
      </c>
      <c s="7" r="B3" t="n">
        <v>7038602</v>
      </c>
      <c s="7" r="C3" t="n">
        <v>6713293</v>
      </c>
    </row>
    <row spans="1:3" r="4">
      <c s="4" r="A4" t="s">
        <v>328</v>
      </c>
      <c s="6" r="B4" t="n">
        <v>6910361</v>
      </c>
      <c s="6" r="C4" t="n">
        <v>6583270</v>
      </c>
    </row>
    <row spans="1:3" r="5">
      <c s="4" r="A5" t="s">
        <v>329</v>
      </c>
      <c s="6" r="B5" t="n">
        <v>9312</v>
      </c>
      <c s="6" r="C5" t="n">
        <v>9443</v>
      </c>
    </row>
    <row spans="1:3" r="6">
      <c s="4" r="A6" t="s">
        <v>330</v>
      </c>
      <c s="6" r="B6" t="n">
        <v>24352</v>
      </c>
      <c s="6" r="C6" t="n">
        <v>24213</v>
      </c>
    </row>
    <row spans="1:3" r="7">
      <c s="4" r="A7" t="s">
        <v>331</v>
      </c>
      <c s="6" r="B7" t="n">
        <v>-40017</v>
      </c>
      <c s="6" r="C7" t="n">
        <v>-35955</v>
      </c>
    </row>
    <row spans="1:3" r="8">
      <c s="4" r="A8" t="s">
        <v>332</v>
      </c>
      <c s="6" r="B8" t="n">
        <v>6839123</v>
      </c>
      <c s="6" r="C8" t="n">
        <v>6625027</v>
      </c>
    </row>
    <row spans="1:3" r="9">
      <c s="4" r="A9" t="s">
        <v>333</v>
      </c>
    </row>
    <row spans="1:3" r="10">
      <c s="3" r="A10" t="s">
        <v>318</v>
      </c>
    </row>
    <row spans="1:3" r="11">
      <c s="4" r="A11" t="s">
        <v>327</v>
      </c>
      <c s="6" r="B11" t="n">
        <v>6612055</v>
      </c>
      <c s="6" r="C11" t="n">
        <v>6417564</v>
      </c>
    </row>
    <row spans="1:3" r="12">
      <c s="4" r="A12" t="s">
        <v>334</v>
      </c>
      <c s="6" r="B12" t="n">
        <v>39595</v>
      </c>
      <c s="6" r="C12" t="n">
        <v>45696</v>
      </c>
    </row>
    <row spans="1:3" r="13">
      <c s="4" r="A13" t="s">
        <v>335</v>
      </c>
    </row>
    <row spans="1:3" r="14">
      <c s="3" r="A14" t="s">
        <v>318</v>
      </c>
    </row>
    <row spans="1:3" r="15">
      <c s="4" r="A15" t="s">
        <v>327</v>
      </c>
      <c s="6" r="B15" t="n">
        <v>6093743</v>
      </c>
      <c s="6" r="C15" t="n">
        <v>5856730</v>
      </c>
    </row>
    <row spans="1:3" r="16">
      <c s="4" r="A16" t="s">
        <v>336</v>
      </c>
    </row>
    <row spans="1:3" r="17">
      <c s="3" r="A17" t="s">
        <v>318</v>
      </c>
    </row>
    <row spans="1:3" r="18">
      <c s="4" r="A18" t="s">
        <v>327</v>
      </c>
      <c s="6" r="B18" t="n">
        <v>439954</v>
      </c>
      <c s="6" r="C18" t="n">
        <v>485682</v>
      </c>
    </row>
    <row spans="1:3" r="19">
      <c s="4" r="A19" t="s">
        <v>337</v>
      </c>
    </row>
    <row spans="1:3" r="20">
      <c s="3" r="A20" t="s">
        <v>318</v>
      </c>
    </row>
    <row spans="1:3" r="21">
      <c s="4" r="A21" t="s">
        <v>327</v>
      </c>
      <c s="6" r="B21" t="n">
        <v>78358</v>
      </c>
      <c s="6" r="C21" t="n">
        <v>75152</v>
      </c>
    </row>
    <row spans="1:3" r="22">
      <c s="4" r="A22" t="s">
        <v>338</v>
      </c>
    </row>
    <row spans="1:3" r="23">
      <c s="3" r="A23" t="s">
        <v>318</v>
      </c>
    </row>
    <row spans="1:3" r="24">
      <c s="4" r="A24" t="s">
        <v>327</v>
      </c>
      <c s="6" r="B24" t="n">
        <v>298306</v>
      </c>
      <c s="6" r="C24" t="n">
        <v>165706</v>
      </c>
    </row>
    <row spans="1:3" r="25">
      <c s="4" r="A25" t="s">
        <v>334</v>
      </c>
      <c s="6" r="B25" t="n">
        <v>166237</v>
      </c>
      <c s="6" r="C25" t="n">
        <v>44869</v>
      </c>
    </row>
    <row spans="1:3" r="26">
      <c s="4" r="A26" t="s">
        <v>339</v>
      </c>
    </row>
    <row spans="1:3" r="27">
      <c s="3" r="A27" t="s">
        <v>318</v>
      </c>
    </row>
    <row spans="1:3" r="28">
      <c s="4" r="A28" t="s">
        <v>327</v>
      </c>
      <c s="6" r="B28" t="n">
        <v>187705</v>
      </c>
      <c s="6" r="C28" t="n">
        <v>54768</v>
      </c>
    </row>
    <row spans="1:3" r="29">
      <c s="4" r="A29" t="s">
        <v>340</v>
      </c>
    </row>
    <row spans="1:3" r="30">
      <c s="3" r="A30" t="s">
        <v>318</v>
      </c>
    </row>
    <row spans="1:3" r="31">
      <c s="4" r="A31" t="s">
        <v>327</v>
      </c>
      <c s="6" r="B31" t="n">
        <v>110601</v>
      </c>
      <c s="6" r="C31" t="n">
        <v>110938</v>
      </c>
    </row>
    <row spans="1:3" r="32">
      <c s="4" r="A32" t="s">
        <v>341</v>
      </c>
    </row>
    <row spans="1:3" r="33">
      <c s="3" r="A33" t="s">
        <v>318</v>
      </c>
    </row>
    <row spans="1:3" r="34">
      <c s="4" r="A34" t="s">
        <v>327</v>
      </c>
      <c s="6" r="B34" t="n">
        <v>128241</v>
      </c>
      <c s="6" r="C34" t="n">
        <v>130023</v>
      </c>
    </row>
    <row spans="1:3" r="35">
      <c s="4" r="A35" t="s">
        <v>342</v>
      </c>
    </row>
    <row spans="1:3" r="36">
      <c s="3" r="A36" t="s">
        <v>318</v>
      </c>
    </row>
    <row spans="1:3" r="37">
      <c s="4" r="A37" t="s">
        <v>327</v>
      </c>
      <c s="6" r="B37" t="n">
        <v>123673</v>
      </c>
      <c s="6" r="C37" t="n">
        <v>125844</v>
      </c>
    </row>
    <row spans="1:3" r="38">
      <c s="4" r="A38" t="s">
        <v>343</v>
      </c>
    </row>
    <row spans="1:3" r="39">
      <c s="3" r="A39" t="s">
        <v>318</v>
      </c>
    </row>
    <row spans="1:3" r="40">
      <c s="4" r="A40" t="s">
        <v>327</v>
      </c>
      <c s="7" r="B40" t="n">
        <v>4568</v>
      </c>
      <c s="7" r="C40" t="n">
        <v>41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5</v>
      </c>
    </row>
    <row spans="1:3" r="2">
      <c s="3" r="A2" t="s">
        <v>345</v>
      </c>
    </row>
    <row spans="1:3" r="3">
      <c s="4" r="A3" t="s">
        <v>346</v>
      </c>
      <c s="7" r="B3" t="n">
        <v>38546</v>
      </c>
      <c s="7" r="C3" t="n">
        <v>43868</v>
      </c>
    </row>
    <row spans="1:3" r="4">
      <c s="4" r="A4" t="s">
        <v>347</v>
      </c>
      <c s="6" r="B4" t="n">
        <v>6809889</v>
      </c>
      <c s="6" r="C4" t="n">
        <v>6590602</v>
      </c>
    </row>
    <row spans="1:3" r="5">
      <c s="4" r="A5" t="s">
        <v>348</v>
      </c>
      <c s="6" r="B5" t="n">
        <v>6848435</v>
      </c>
      <c s="6" r="C5" t="n">
        <v>6634470</v>
      </c>
    </row>
    <row spans="1:3" r="6">
      <c s="4" r="A6" t="s">
        <v>349</v>
      </c>
    </row>
    <row spans="1:3" r="7">
      <c s="3" r="A7" t="s">
        <v>345</v>
      </c>
    </row>
    <row spans="1:3" r="8">
      <c s="4" r="A8" t="s">
        <v>346</v>
      </c>
      <c s="6" r="B8" t="n">
        <v>20860</v>
      </c>
      <c s="6" r="C8" t="n">
        <v>27310</v>
      </c>
    </row>
    <row spans="1:3" r="9">
      <c s="4" r="A9" t="s">
        <v>350</v>
      </c>
    </row>
    <row spans="1:3" r="10">
      <c s="3" r="A10" t="s">
        <v>345</v>
      </c>
    </row>
    <row spans="1:3" r="11">
      <c s="4" r="A11" t="s">
        <v>346</v>
      </c>
      <c s="6" r="B11" t="n">
        <v>17686</v>
      </c>
      <c s="6" r="C11" t="n">
        <v>16558</v>
      </c>
    </row>
    <row spans="1:3" r="12">
      <c s="4" r="A12" t="s">
        <v>333</v>
      </c>
    </row>
    <row spans="1:3" r="13">
      <c s="3" r="A13" t="s">
        <v>345</v>
      </c>
    </row>
    <row spans="1:3" r="14">
      <c s="4" r="A14" t="s">
        <v>348</v>
      </c>
      <c s="6" r="B14" t="n">
        <v>6588796</v>
      </c>
      <c s="6" r="C14" t="n">
        <v>6384042</v>
      </c>
    </row>
    <row spans="1:3" r="15">
      <c s="4" r="A15" t="s">
        <v>335</v>
      </c>
    </row>
    <row spans="1:3" r="16">
      <c s="3" r="A16" t="s">
        <v>345</v>
      </c>
    </row>
    <row spans="1:3" r="17">
      <c s="4" r="A17" t="s">
        <v>346</v>
      </c>
      <c s="6" r="B17" t="n">
        <v>24673</v>
      </c>
      <c s="6" r="C17" t="n">
        <v>26378</v>
      </c>
    </row>
    <row spans="1:3" r="18">
      <c s="4" r="A18" t="s">
        <v>347</v>
      </c>
      <c s="6" r="B18" t="n">
        <v>6121791</v>
      </c>
      <c s="6" r="C18" t="n">
        <v>5869289</v>
      </c>
    </row>
    <row spans="1:3" r="19">
      <c s="4" r="A19" t="s">
        <v>348</v>
      </c>
      <c s="6" r="B19" t="n">
        <v>6146464</v>
      </c>
      <c s="6" r="C19" t="n">
        <v>5895667</v>
      </c>
    </row>
    <row spans="1:3" r="20">
      <c s="4" r="A20" t="s">
        <v>351</v>
      </c>
    </row>
    <row spans="1:3" r="21">
      <c s="3" r="A21" t="s">
        <v>345</v>
      </c>
    </row>
    <row spans="1:3" r="22">
      <c s="4" r="A22" t="s">
        <v>346</v>
      </c>
      <c s="6" r="B22" t="n">
        <v>15517</v>
      </c>
      <c s="6" r="C22" t="n">
        <v>19285</v>
      </c>
    </row>
    <row spans="1:3" r="23">
      <c s="4" r="A23" t="s">
        <v>352</v>
      </c>
    </row>
    <row spans="1:3" r="24">
      <c s="3" r="A24" t="s">
        <v>345</v>
      </c>
    </row>
    <row spans="1:3" r="25">
      <c s="4" r="A25" t="s">
        <v>346</v>
      </c>
      <c s="6" r="B25" t="n">
        <v>9156</v>
      </c>
      <c s="6" r="C25" t="n">
        <v>7093</v>
      </c>
    </row>
    <row spans="1:3" r="26">
      <c s="4" r="A26" t="s">
        <v>336</v>
      </c>
    </row>
    <row spans="1:3" r="27">
      <c s="3" r="A27" t="s">
        <v>345</v>
      </c>
    </row>
    <row spans="1:3" r="28">
      <c s="4" r="A28" t="s">
        <v>346</v>
      </c>
      <c s="6" r="B28" t="n">
        <v>12817</v>
      </c>
      <c s="6" r="C28" t="n">
        <v>16261</v>
      </c>
    </row>
    <row spans="1:3" r="29">
      <c s="4" r="A29" t="s">
        <v>347</v>
      </c>
      <c s="6" r="B29" t="n">
        <v>429515</v>
      </c>
      <c s="6" r="C29" t="n">
        <v>472114</v>
      </c>
    </row>
    <row spans="1:3" r="30">
      <c s="4" r="A30" t="s">
        <v>348</v>
      </c>
      <c s="6" r="B30" t="n">
        <v>442332</v>
      </c>
      <c s="6" r="C30" t="n">
        <v>488375</v>
      </c>
    </row>
    <row spans="1:3" r="31">
      <c s="4" r="A31" t="s">
        <v>353</v>
      </c>
    </row>
    <row spans="1:3" r="32">
      <c s="3" r="A32" t="s">
        <v>345</v>
      </c>
    </row>
    <row spans="1:3" r="33">
      <c s="4" r="A33" t="s">
        <v>346</v>
      </c>
      <c s="6" r="B33" t="n">
        <v>4740</v>
      </c>
      <c s="6" r="C33" t="n">
        <v>7305</v>
      </c>
    </row>
    <row spans="1:3" r="34">
      <c s="4" r="A34" t="s">
        <v>354</v>
      </c>
    </row>
    <row spans="1:3" r="35">
      <c s="3" r="A35" t="s">
        <v>345</v>
      </c>
    </row>
    <row spans="1:3" r="36">
      <c s="4" r="A36" t="s">
        <v>346</v>
      </c>
      <c s="6" r="B36" t="n">
        <v>8077</v>
      </c>
      <c s="6" r="C36" t="n">
        <v>8956</v>
      </c>
    </row>
    <row spans="1:3" r="37">
      <c s="4" r="A37" t="s">
        <v>338</v>
      </c>
    </row>
    <row spans="1:3" r="38">
      <c s="3" r="A38" t="s">
        <v>345</v>
      </c>
    </row>
    <row spans="1:3" r="39">
      <c s="4" r="A39" t="s">
        <v>346</v>
      </c>
      <c s="6" r="B39" t="n">
        <v>0</v>
      </c>
      <c s="6" r="C39" t="n">
        <v>0</v>
      </c>
    </row>
    <row spans="1:3" r="40">
      <c s="4" r="A40" t="s">
        <v>347</v>
      </c>
      <c s="6" r="B40" t="n">
        <v>131398</v>
      </c>
      <c s="6" r="C40" t="n">
        <v>120405</v>
      </c>
    </row>
    <row spans="1:3" r="41">
      <c s="4" r="A41" t="s">
        <v>348</v>
      </c>
      <c s="6" r="B41" t="n">
        <v>131398</v>
      </c>
      <c s="6" r="C41" t="n">
        <v>120405</v>
      </c>
    </row>
    <row spans="1:3" r="42">
      <c s="4" r="A42" t="s">
        <v>355</v>
      </c>
    </row>
    <row spans="1:3" r="43">
      <c s="3" r="A43" t="s">
        <v>345</v>
      </c>
    </row>
    <row spans="1:3" r="44">
      <c s="4" r="A44" t="s">
        <v>346</v>
      </c>
      <c s="6" r="B44" t="n">
        <v>0</v>
      </c>
      <c s="6" r="C44" t="n">
        <v>0</v>
      </c>
    </row>
    <row spans="1:3" r="45">
      <c s="4" r="A45" t="s">
        <v>356</v>
      </c>
    </row>
    <row spans="1:3" r="46">
      <c s="3" r="A46" t="s">
        <v>345</v>
      </c>
    </row>
    <row spans="1:3" r="47">
      <c s="4" r="A47" t="s">
        <v>346</v>
      </c>
      <c s="6" r="B47" t="n">
        <v>0</v>
      </c>
      <c s="6" r="C47" t="n">
        <v>0</v>
      </c>
    </row>
    <row spans="1:3" r="48">
      <c s="4" r="A48" t="s">
        <v>341</v>
      </c>
    </row>
    <row spans="1:3" r="49">
      <c s="3" r="A49" t="s">
        <v>345</v>
      </c>
    </row>
    <row spans="1:3" r="50">
      <c s="4" r="A50" t="s">
        <v>348</v>
      </c>
      <c s="6" r="B50" t="n">
        <v>128241</v>
      </c>
      <c s="6" r="C50" t="n">
        <v>130023</v>
      </c>
    </row>
    <row spans="1:3" r="51">
      <c s="4" r="A51" t="s">
        <v>342</v>
      </c>
    </row>
    <row spans="1:3" r="52">
      <c s="3" r="A52" t="s">
        <v>345</v>
      </c>
    </row>
    <row spans="1:3" r="53">
      <c s="4" r="A53" t="s">
        <v>346</v>
      </c>
      <c s="6" r="B53" t="n">
        <v>984</v>
      </c>
      <c s="6" r="C53" t="n">
        <v>1200</v>
      </c>
    </row>
    <row spans="1:3" r="54">
      <c s="4" r="A54" t="s">
        <v>347</v>
      </c>
      <c s="6" r="B54" t="n">
        <v>122689</v>
      </c>
      <c s="6" r="C54" t="n">
        <v>124644</v>
      </c>
    </row>
    <row spans="1:3" r="55">
      <c s="4" r="A55" t="s">
        <v>348</v>
      </c>
      <c s="6" r="B55" t="n">
        <v>123673</v>
      </c>
      <c s="6" r="C55" t="n">
        <v>125844</v>
      </c>
    </row>
    <row spans="1:3" r="56">
      <c s="4" r="A56" t="s">
        <v>357</v>
      </c>
    </row>
    <row spans="1:3" r="57">
      <c s="3" r="A57" t="s">
        <v>345</v>
      </c>
    </row>
    <row spans="1:3" r="58">
      <c s="4" r="A58" t="s">
        <v>346</v>
      </c>
      <c s="6" r="B58" t="n">
        <v>548</v>
      </c>
      <c s="6" r="C58" t="n">
        <v>703</v>
      </c>
    </row>
    <row spans="1:3" r="59">
      <c s="4" r="A59" t="s">
        <v>358</v>
      </c>
    </row>
    <row spans="1:3" r="60">
      <c s="3" r="A60" t="s">
        <v>345</v>
      </c>
    </row>
    <row spans="1:3" r="61">
      <c s="4" r="A61" t="s">
        <v>346</v>
      </c>
      <c s="6" r="B61" t="n">
        <v>436</v>
      </c>
      <c s="6" r="C61" t="n">
        <v>497</v>
      </c>
    </row>
    <row spans="1:3" r="62">
      <c s="4" r="A62" t="s">
        <v>343</v>
      </c>
    </row>
    <row spans="1:3" r="63">
      <c s="3" r="A63" t="s">
        <v>345</v>
      </c>
    </row>
    <row spans="1:3" r="64">
      <c s="4" r="A64" t="s">
        <v>346</v>
      </c>
      <c s="6" r="B64" t="n">
        <v>72</v>
      </c>
      <c s="6" r="C64" t="n">
        <v>29</v>
      </c>
    </row>
    <row spans="1:3" r="65">
      <c s="4" r="A65" t="s">
        <v>347</v>
      </c>
      <c s="6" r="B65" t="n">
        <v>4496</v>
      </c>
      <c s="6" r="C65" t="n">
        <v>4150</v>
      </c>
    </row>
    <row spans="1:3" r="66">
      <c s="4" r="A66" t="s">
        <v>348</v>
      </c>
      <c s="6" r="B66" t="n">
        <v>4568</v>
      </c>
      <c s="6" r="C66" t="n">
        <v>4179</v>
      </c>
    </row>
    <row spans="1:3" r="67">
      <c s="4" r="A67" t="s">
        <v>359</v>
      </c>
    </row>
    <row spans="1:3" r="68">
      <c s="3" r="A68" t="s">
        <v>345</v>
      </c>
    </row>
    <row spans="1:3" r="69">
      <c s="4" r="A69" t="s">
        <v>346</v>
      </c>
      <c s="6" r="B69" t="n">
        <v>55</v>
      </c>
      <c s="6" r="C69" t="n">
        <v>17</v>
      </c>
    </row>
    <row spans="1:3" r="70">
      <c s="4" r="A70" t="s">
        <v>360</v>
      </c>
    </row>
    <row spans="1:3" r="71">
      <c s="3" r="A71" t="s">
        <v>345</v>
      </c>
    </row>
    <row spans="1:3" r="72">
      <c s="4" r="A72" t="s">
        <v>346</v>
      </c>
      <c s="7" r="B72" t="n">
        <v>17</v>
      </c>
      <c s="7" r="C72" t="n">
        <v>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25</v>
      </c>
    </row>
    <row spans="1:3" r="2">
      <c s="3" r="A2" t="s">
        <v>345</v>
      </c>
    </row>
    <row spans="1:3" r="3">
      <c s="4" r="A3" t="s">
        <v>362</v>
      </c>
      <c s="7" r="B3" t="n">
        <v>27758</v>
      </c>
      <c s="7" r="C3" t="n">
        <v>25935</v>
      </c>
    </row>
    <row spans="1:3" r="4">
      <c s="4" r="A4" t="s">
        <v>335</v>
      </c>
    </row>
    <row spans="1:3" r="5">
      <c s="3" r="A5" t="s">
        <v>345</v>
      </c>
    </row>
    <row spans="1:3" r="6">
      <c s="4" r="A6" t="s">
        <v>362</v>
      </c>
      <c s="6" r="B6" t="n">
        <v>18957</v>
      </c>
      <c s="6" r="C6" t="n">
        <v>16093</v>
      </c>
    </row>
    <row spans="1:3" r="7">
      <c s="4" r="A7" t="s">
        <v>336</v>
      </c>
    </row>
    <row spans="1:3" r="8">
      <c s="3" r="A8" t="s">
        <v>345</v>
      </c>
    </row>
    <row spans="1:3" r="9">
      <c s="4" r="A9" t="s">
        <v>362</v>
      </c>
      <c s="6" r="B9" t="n">
        <v>8078</v>
      </c>
      <c s="6" r="C9" t="n">
        <v>9038</v>
      </c>
    </row>
    <row spans="1:3" r="10">
      <c s="4" r="A10" t="s">
        <v>338</v>
      </c>
    </row>
    <row spans="1:3" r="11">
      <c s="3" r="A11" t="s">
        <v>345</v>
      </c>
    </row>
    <row spans="1:3" r="12">
      <c s="4" r="A12" t="s">
        <v>362</v>
      </c>
      <c s="6" r="B12" t="n">
        <v>0</v>
      </c>
      <c s="6" r="C12" t="n">
        <v>0</v>
      </c>
    </row>
    <row spans="1:3" r="13">
      <c s="4" r="A13" t="s">
        <v>342</v>
      </c>
    </row>
    <row spans="1:3" r="14">
      <c s="3" r="A14" t="s">
        <v>345</v>
      </c>
    </row>
    <row spans="1:3" r="15">
      <c s="4" r="A15" t="s">
        <v>362</v>
      </c>
      <c s="6" r="B15" t="n">
        <v>699</v>
      </c>
      <c s="6" r="C15" t="n">
        <v>792</v>
      </c>
    </row>
    <row spans="1:3" r="16">
      <c s="4" r="A16" t="s">
        <v>343</v>
      </c>
    </row>
    <row spans="1:3" r="17">
      <c s="3" r="A17" t="s">
        <v>345</v>
      </c>
    </row>
    <row spans="1:3" r="18">
      <c s="4" r="A18" t="s">
        <v>362</v>
      </c>
      <c s="7" r="B18" t="n">
        <v>24</v>
      </c>
      <c s="7" r="C18"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25</v>
      </c>
    </row>
    <row spans="1:3" r="2">
      <c s="3" r="A2" t="s">
        <v>364</v>
      </c>
    </row>
    <row spans="1:3" r="3">
      <c s="4" r="A3" t="s">
        <v>348</v>
      </c>
      <c s="7" r="B3" t="n">
        <v>6848435</v>
      </c>
      <c s="7" r="C3" t="n">
        <v>6634470</v>
      </c>
    </row>
    <row spans="1:3" r="4">
      <c s="4" r="A4" t="s">
        <v>365</v>
      </c>
    </row>
    <row spans="1:3" r="5">
      <c s="3" r="A5" t="s">
        <v>364</v>
      </c>
    </row>
    <row spans="1:3" r="6">
      <c s="4" r="A6" t="s">
        <v>348</v>
      </c>
      <c s="6" r="B6" t="n">
        <v>12617</v>
      </c>
      <c s="6" r="C6" t="n">
        <v>17676</v>
      </c>
    </row>
    <row spans="1:3" r="7">
      <c s="4" r="A7" t="s">
        <v>366</v>
      </c>
    </row>
    <row spans="1:3" r="8">
      <c s="3" r="A8" t="s">
        <v>364</v>
      </c>
    </row>
    <row spans="1:3" r="9">
      <c s="4" r="A9" t="s">
        <v>348</v>
      </c>
      <c s="6" r="B9" t="n">
        <v>44091</v>
      </c>
      <c s="6" r="C9" t="n">
        <v>43837</v>
      </c>
    </row>
    <row spans="1:3" r="10">
      <c s="4" r="A10" t="s">
        <v>333</v>
      </c>
    </row>
    <row spans="1:3" r="11">
      <c s="3" r="A11" t="s">
        <v>364</v>
      </c>
    </row>
    <row spans="1:3" r="12">
      <c s="4" r="A12" t="s">
        <v>348</v>
      </c>
      <c s="6" r="B12" t="n">
        <v>6588796</v>
      </c>
      <c s="6" r="C12" t="n">
        <v>6384042</v>
      </c>
    </row>
    <row spans="1:3" r="13">
      <c s="4" r="A13" t="s">
        <v>335</v>
      </c>
    </row>
    <row spans="1:3" r="14">
      <c s="3" r="A14" t="s">
        <v>364</v>
      </c>
    </row>
    <row spans="1:3" r="15">
      <c s="4" r="A15" t="s">
        <v>348</v>
      </c>
      <c s="6" r="B15" t="n">
        <v>6146464</v>
      </c>
      <c s="6" r="C15" t="n">
        <v>5895667</v>
      </c>
    </row>
    <row spans="1:3" r="16">
      <c s="4" r="A16" t="s">
        <v>367</v>
      </c>
    </row>
    <row spans="1:3" r="17">
      <c s="3" r="A17" t="s">
        <v>364</v>
      </c>
    </row>
    <row spans="1:3" r="18">
      <c s="4" r="A18" t="s">
        <v>348</v>
      </c>
      <c s="6" r="B18" t="n">
        <v>11303</v>
      </c>
      <c s="6" r="C18" t="n">
        <v>16149</v>
      </c>
    </row>
    <row spans="1:3" r="19">
      <c s="4" r="A19" t="s">
        <v>368</v>
      </c>
    </row>
    <row spans="1:3" r="20">
      <c s="3" r="A20" t="s">
        <v>364</v>
      </c>
    </row>
    <row spans="1:3" r="21">
      <c s="4" r="A21" t="s">
        <v>348</v>
      </c>
      <c s="6" r="B21" t="n">
        <v>31162</v>
      </c>
      <c s="6" r="C21" t="n">
        <v>29282</v>
      </c>
    </row>
    <row spans="1:3" r="22">
      <c s="4" r="A22" t="s">
        <v>336</v>
      </c>
    </row>
    <row spans="1:3" r="23">
      <c s="3" r="A23" t="s">
        <v>364</v>
      </c>
    </row>
    <row spans="1:3" r="24">
      <c s="4" r="A24" t="s">
        <v>348</v>
      </c>
      <c s="6" r="B24" t="n">
        <v>442332</v>
      </c>
      <c s="6" r="C24" t="n">
        <v>488375</v>
      </c>
    </row>
    <row spans="1:3" r="25">
      <c s="4" r="A25" t="s">
        <v>369</v>
      </c>
    </row>
    <row spans="1:3" r="26">
      <c s="3" r="A26" t="s">
        <v>364</v>
      </c>
    </row>
    <row spans="1:3" r="27">
      <c s="4" r="A27" t="s">
        <v>348</v>
      </c>
      <c s="6" r="B27" t="n">
        <v>1257</v>
      </c>
      <c s="6" r="C27" t="n">
        <v>1376</v>
      </c>
    </row>
    <row spans="1:3" r="28">
      <c s="4" r="A28" t="s">
        <v>370</v>
      </c>
    </row>
    <row spans="1:3" r="29">
      <c s="3" r="A29" t="s">
        <v>364</v>
      </c>
    </row>
    <row spans="1:3" r="30">
      <c s="4" r="A30" t="s">
        <v>348</v>
      </c>
      <c s="6" r="B30" t="n">
        <v>11644</v>
      </c>
      <c s="6" r="C30" t="n">
        <v>13237</v>
      </c>
    </row>
    <row spans="1:3" r="31">
      <c s="4" r="A31" t="s">
        <v>338</v>
      </c>
    </row>
    <row spans="1:3" r="32">
      <c s="3" r="A32" t="s">
        <v>364</v>
      </c>
    </row>
    <row spans="1:3" r="33">
      <c s="4" r="A33" t="s">
        <v>348</v>
      </c>
      <c s="6" r="B33" t="n">
        <v>131398</v>
      </c>
      <c s="6" r="C33" t="n">
        <v>120405</v>
      </c>
    </row>
    <row spans="1:3" r="34">
      <c s="4" r="A34" t="s">
        <v>371</v>
      </c>
    </row>
    <row spans="1:3" r="35">
      <c s="3" r="A35" t="s">
        <v>364</v>
      </c>
    </row>
    <row spans="1:3" r="36">
      <c s="4" r="A36" t="s">
        <v>348</v>
      </c>
      <c s="6" r="B36" t="n">
        <v>0</v>
      </c>
      <c s="6" r="C36" t="n">
        <v>0</v>
      </c>
    </row>
    <row spans="1:3" r="37">
      <c s="4" r="A37" t="s">
        <v>372</v>
      </c>
    </row>
    <row spans="1:3" r="38">
      <c s="3" r="A38" t="s">
        <v>364</v>
      </c>
    </row>
    <row spans="1:3" r="39">
      <c s="4" r="A39" t="s">
        <v>348</v>
      </c>
      <c s="6" r="B39" t="n">
        <v>0</v>
      </c>
      <c s="6" r="C39" t="n">
        <v>0</v>
      </c>
    </row>
    <row spans="1:3" r="40">
      <c s="4" r="A40" t="s">
        <v>341</v>
      </c>
    </row>
    <row spans="1:3" r="41">
      <c s="3" r="A41" t="s">
        <v>364</v>
      </c>
    </row>
    <row spans="1:3" r="42">
      <c s="4" r="A42" t="s">
        <v>348</v>
      </c>
      <c s="6" r="B42" t="n">
        <v>128241</v>
      </c>
      <c s="6" r="C42" t="n">
        <v>130023</v>
      </c>
    </row>
    <row spans="1:3" r="43">
      <c s="4" r="A43" t="s">
        <v>342</v>
      </c>
    </row>
    <row spans="1:3" r="44">
      <c s="3" r="A44" t="s">
        <v>364</v>
      </c>
    </row>
    <row spans="1:3" r="45">
      <c s="4" r="A45" t="s">
        <v>348</v>
      </c>
      <c s="6" r="B45" t="n">
        <v>123673</v>
      </c>
      <c s="6" r="C45" t="n">
        <v>125844</v>
      </c>
    </row>
    <row spans="1:3" r="46">
      <c s="4" r="A46" t="s">
        <v>373</v>
      </c>
    </row>
    <row spans="1:3" r="47">
      <c s="3" r="A47" t="s">
        <v>364</v>
      </c>
    </row>
    <row spans="1:3" r="48">
      <c s="4" r="A48" t="s">
        <v>348</v>
      </c>
      <c s="6" r="B48" t="n">
        <v>57</v>
      </c>
      <c s="6" r="C48" t="n">
        <v>151</v>
      </c>
    </row>
    <row spans="1:3" r="49">
      <c s="4" r="A49" t="s">
        <v>374</v>
      </c>
    </row>
    <row spans="1:3" r="50">
      <c s="3" r="A50" t="s">
        <v>364</v>
      </c>
    </row>
    <row spans="1:3" r="51">
      <c s="4" r="A51" t="s">
        <v>348</v>
      </c>
      <c s="6" r="B51" t="n">
        <v>1259</v>
      </c>
      <c s="6" r="C51" t="n">
        <v>1301</v>
      </c>
    </row>
    <row spans="1:3" r="52">
      <c s="4" r="A52" t="s">
        <v>343</v>
      </c>
    </row>
    <row spans="1:3" r="53">
      <c s="3" r="A53" t="s">
        <v>364</v>
      </c>
    </row>
    <row spans="1:3" r="54">
      <c s="4" r="A54" t="s">
        <v>348</v>
      </c>
      <c s="6" r="B54" t="n">
        <v>4568</v>
      </c>
      <c s="6" r="C54" t="n">
        <v>4179</v>
      </c>
    </row>
    <row spans="1:3" r="55">
      <c s="4" r="A55" t="s">
        <v>375</v>
      </c>
    </row>
    <row spans="1:3" r="56">
      <c s="3" r="A56" t="s">
        <v>364</v>
      </c>
    </row>
    <row spans="1:3" r="57">
      <c s="4" r="A57" t="s">
        <v>348</v>
      </c>
      <c s="6" r="B57" t="n">
        <v>0</v>
      </c>
      <c s="6" r="C57" t="n">
        <v>0</v>
      </c>
    </row>
    <row spans="1:3" r="58">
      <c s="4" r="A58" t="s">
        <v>376</v>
      </c>
    </row>
    <row spans="1:3" r="59">
      <c s="3" r="A59" t="s">
        <v>364</v>
      </c>
    </row>
    <row spans="1:3" r="60">
      <c s="4" r="A60" t="s">
        <v>348</v>
      </c>
      <c s="7" r="B60" t="n">
        <v>26</v>
      </c>
      <c s="7" r="C60" t="n">
        <v>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5</v>
      </c>
    </row>
    <row spans="1:3" r="2">
      <c s="3" r="A2" t="s">
        <v>364</v>
      </c>
    </row>
    <row spans="1:3" r="3">
      <c s="4" r="A3" t="s">
        <v>378</v>
      </c>
      <c s="6" r="B3" t="n">
        <v>764</v>
      </c>
      <c s="6" r="C3" t="n">
        <v>764</v>
      </c>
    </row>
    <row spans="1:3" r="4">
      <c s="4" r="A4" t="s">
        <v>379</v>
      </c>
      <c s="4" r="B4" t="s">
        <v>380</v>
      </c>
      <c s="4" r="C4" t="s">
        <v>380</v>
      </c>
    </row>
    <row spans="1:3" r="5">
      <c s="4" r="A5" t="s">
        <v>335</v>
      </c>
    </row>
    <row spans="1:3" r="6">
      <c s="3" r="A6" t="s">
        <v>364</v>
      </c>
    </row>
    <row spans="1:3" r="7">
      <c s="4" r="A7" t="s">
        <v>378</v>
      </c>
      <c s="6" r="B7" t="n">
        <v>765</v>
      </c>
      <c s="6" r="C7" t="n">
        <v>765</v>
      </c>
    </row>
    <row spans="1:3" r="8">
      <c s="4" r="A8" t="s">
        <v>379</v>
      </c>
      <c s="4" r="B8" t="s">
        <v>381</v>
      </c>
      <c s="4" r="C8" t="s">
        <v>381</v>
      </c>
    </row>
    <row spans="1:3" r="9">
      <c s="4" r="A9" t="s">
        <v>336</v>
      </c>
    </row>
    <row spans="1:3" r="10">
      <c s="3" r="A10" t="s">
        <v>364</v>
      </c>
    </row>
    <row spans="1:3" r="11">
      <c s="4" r="A11" t="s">
        <v>378</v>
      </c>
      <c s="6" r="B11" t="n">
        <v>753</v>
      </c>
      <c s="6" r="C11" t="n">
        <v>752</v>
      </c>
    </row>
    <row spans="1:3" r="12">
      <c s="4" r="A12" t="s">
        <v>379</v>
      </c>
      <c s="4" r="B12" t="s">
        <v>380</v>
      </c>
      <c s="4" r="C12" t="s">
        <v>381</v>
      </c>
    </row>
    <row spans="1:3" r="13">
      <c s="4" r="A13" t="s">
        <v>342</v>
      </c>
    </row>
    <row spans="1:3" r="14">
      <c s="3" r="A14" t="s">
        <v>364</v>
      </c>
    </row>
    <row spans="1:3" r="15">
      <c s="4" r="A15" t="s">
        <v>378</v>
      </c>
      <c s="6" r="B15" t="n">
        <v>754</v>
      </c>
      <c s="6" r="C15" t="n">
        <v>753</v>
      </c>
    </row>
    <row spans="1:3" r="16">
      <c s="4" r="A16" t="s">
        <v>379</v>
      </c>
      <c s="4" r="B16" t="s">
        <v>382</v>
      </c>
      <c s="4" r="C16" t="s">
        <v>3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84</v>
      </c>
      <c s="2" r="B1" t="s">
        <v>69</v>
      </c>
      <c s="2" r="D1" t="s">
        <v>1</v>
      </c>
    </row>
    <row spans="1:5" r="2">
      <c s="2" r="B2" t="s">
        <v>316</v>
      </c>
      <c s="2" r="C2" t="s">
        <v>385</v>
      </c>
      <c s="2" r="D2" t="s">
        <v>316</v>
      </c>
      <c s="2" r="E2" t="s">
        <v>385</v>
      </c>
    </row>
    <row spans="1:5" r="3">
      <c s="3" r="A3" t="s">
        <v>386</v>
      </c>
    </row>
    <row spans="1:5" r="4">
      <c s="4" r="A4" t="s">
        <v>387</v>
      </c>
      <c s="6" r="B4" t="n">
        <v>36</v>
      </c>
      <c s="6" r="C4" t="n">
        <v>39</v>
      </c>
      <c s="6" r="D4" t="n">
        <v>105</v>
      </c>
      <c s="6" r="E4" t="n">
        <v>124</v>
      </c>
    </row>
    <row spans="1:5" r="5">
      <c s="4" r="A5" t="s">
        <v>388</v>
      </c>
      <c s="7" r="B5" t="n">
        <v>4690</v>
      </c>
      <c s="7" r="C5" t="n">
        <v>5170</v>
      </c>
      <c s="7" r="D5" t="n">
        <v>12250</v>
      </c>
      <c s="7" r="E5" t="n">
        <v>15269</v>
      </c>
    </row>
    <row spans="1:5" r="6">
      <c s="4" r="A6" t="s">
        <v>389</v>
      </c>
      <c s="7" r="B6" t="n">
        <v>4809</v>
      </c>
      <c s="7" r="C6" t="n">
        <v>5238</v>
      </c>
      <c s="7" r="D6" t="n">
        <v>12543</v>
      </c>
      <c s="7" r="E6" t="n">
        <v>15424</v>
      </c>
    </row>
    <row spans="1:5" r="7">
      <c s="4" r="A7" t="s">
        <v>335</v>
      </c>
    </row>
    <row spans="1:5" r="8">
      <c s="3" r="A8" t="s">
        <v>386</v>
      </c>
    </row>
    <row spans="1:5" r="9">
      <c s="4" r="A9" t="s">
        <v>387</v>
      </c>
      <c s="6" r="B9" t="n">
        <v>28</v>
      </c>
      <c s="6" r="C9" t="n">
        <v>30</v>
      </c>
      <c s="6" r="D9" t="n">
        <v>90</v>
      </c>
      <c s="6" r="E9" t="n">
        <v>104</v>
      </c>
    </row>
    <row spans="1:5" r="10">
      <c s="4" r="A10" t="s">
        <v>388</v>
      </c>
      <c s="7" r="B10" t="n">
        <v>4488</v>
      </c>
      <c s="7" r="C10" t="n">
        <v>4125</v>
      </c>
      <c s="7" r="D10" t="n">
        <v>11853</v>
      </c>
      <c s="7" r="E10" t="n">
        <v>13862</v>
      </c>
    </row>
    <row spans="1:5" r="11">
      <c s="4" r="A11" t="s">
        <v>389</v>
      </c>
      <c s="7" r="B11" t="n">
        <v>4603</v>
      </c>
      <c s="7" r="C11" t="n">
        <v>4190</v>
      </c>
      <c s="7" r="D11" t="n">
        <v>12143</v>
      </c>
      <c s="7" r="E11" t="n">
        <v>14007</v>
      </c>
    </row>
    <row spans="1:5" r="12">
      <c s="4" r="A12" t="s">
        <v>336</v>
      </c>
    </row>
    <row spans="1:5" r="13">
      <c s="3" r="A13" t="s">
        <v>386</v>
      </c>
    </row>
    <row spans="1:5" r="14">
      <c s="4" r="A14" t="s">
        <v>387</v>
      </c>
      <c s="6" r="B14" t="n">
        <v>0</v>
      </c>
      <c s="6" r="C14" t="n">
        <v>2</v>
      </c>
      <c s="6" r="D14" t="n">
        <v>1</v>
      </c>
      <c s="6" r="E14" t="n">
        <v>4</v>
      </c>
    </row>
    <row spans="1:5" r="15">
      <c s="4" r="A15" t="s">
        <v>388</v>
      </c>
      <c s="7" r="B15" t="n">
        <v>0</v>
      </c>
      <c s="7" r="C15" t="n">
        <v>874</v>
      </c>
      <c s="7" r="D15" t="n">
        <v>123</v>
      </c>
      <c s="7" r="E15" t="n">
        <v>1140</v>
      </c>
    </row>
    <row spans="1:5" r="16">
      <c s="4" r="A16" t="s">
        <v>389</v>
      </c>
      <c s="7" r="B16" t="n">
        <v>0</v>
      </c>
      <c s="7" r="C16" t="n">
        <v>876</v>
      </c>
      <c s="7" r="D16" t="n">
        <v>122</v>
      </c>
      <c s="7" r="E16" t="n">
        <v>1144</v>
      </c>
    </row>
    <row spans="1:5" r="17">
      <c s="4" r="A17" t="s">
        <v>338</v>
      </c>
    </row>
    <row spans="1:5" r="18">
      <c s="3" r="A18" t="s">
        <v>386</v>
      </c>
    </row>
    <row spans="1:5" r="19">
      <c s="4" r="A19" t="s">
        <v>387</v>
      </c>
      <c s="6" r="B19" t="n">
        <v>0</v>
      </c>
      <c s="6" r="C19" t="n">
        <v>0</v>
      </c>
      <c s="6" r="D19" t="n">
        <v>0</v>
      </c>
      <c s="6" r="E19" t="n">
        <v>0</v>
      </c>
    </row>
    <row spans="1:5" r="20">
      <c s="4" r="A20" t="s">
        <v>388</v>
      </c>
      <c s="7" r="B20" t="n">
        <v>0</v>
      </c>
      <c s="7" r="C20" t="n">
        <v>0</v>
      </c>
      <c s="7" r="D20" t="n">
        <v>0</v>
      </c>
      <c s="7" r="E20" t="n">
        <v>0</v>
      </c>
    </row>
    <row spans="1:5" r="21">
      <c s="4" r="A21" t="s">
        <v>389</v>
      </c>
      <c s="7" r="B21" t="n">
        <v>0</v>
      </c>
      <c s="7" r="C21" t="n">
        <v>0</v>
      </c>
      <c s="7" r="D21" t="n">
        <v>0</v>
      </c>
      <c s="7" r="E21" t="n">
        <v>0</v>
      </c>
    </row>
    <row spans="1:5" r="22">
      <c s="4" r="A22" t="s">
        <v>342</v>
      </c>
    </row>
    <row spans="1:5" r="23">
      <c s="3" r="A23" t="s">
        <v>386</v>
      </c>
    </row>
    <row spans="1:5" r="24">
      <c s="4" r="A24" t="s">
        <v>387</v>
      </c>
      <c s="6" r="B24" t="n">
        <v>8</v>
      </c>
      <c s="6" r="C24" t="n">
        <v>7</v>
      </c>
      <c s="6" r="D24" t="n">
        <v>13</v>
      </c>
      <c s="6" r="E24" t="n">
        <v>13</v>
      </c>
    </row>
    <row spans="1:5" r="25">
      <c s="4" r="A25" t="s">
        <v>388</v>
      </c>
      <c s="7" r="B25" t="n">
        <v>202</v>
      </c>
      <c s="7" r="C25" t="n">
        <v>171</v>
      </c>
      <c s="7" r="D25" t="n">
        <v>266</v>
      </c>
      <c s="7" r="E25" t="n">
        <v>255</v>
      </c>
    </row>
    <row spans="1:5" r="26">
      <c s="4" r="A26" t="s">
        <v>389</v>
      </c>
      <c s="7" r="B26" t="n">
        <v>206</v>
      </c>
      <c s="7" r="C26" t="n">
        <v>172</v>
      </c>
      <c s="7" r="D26" t="n">
        <v>270</v>
      </c>
      <c s="7" r="E26" t="n">
        <v>261</v>
      </c>
    </row>
    <row spans="1:5" r="27">
      <c s="4" r="A27" t="s">
        <v>343</v>
      </c>
    </row>
    <row spans="1:5" r="28">
      <c s="3" r="A28" t="s">
        <v>386</v>
      </c>
    </row>
    <row spans="1:5" r="29">
      <c s="4" r="A29" t="s">
        <v>387</v>
      </c>
      <c s="6" r="B29" t="n">
        <v>0</v>
      </c>
      <c s="6" r="C29" t="n">
        <v>0</v>
      </c>
      <c s="6" r="D29" t="n">
        <v>1</v>
      </c>
      <c s="6" r="E29" t="n">
        <v>3</v>
      </c>
    </row>
    <row spans="1:5" r="30">
      <c s="4" r="A30" t="s">
        <v>388</v>
      </c>
      <c s="7" r="B30" t="n">
        <v>0</v>
      </c>
      <c s="7" r="C30" t="n">
        <v>0</v>
      </c>
      <c s="7" r="D30" t="n">
        <v>8</v>
      </c>
      <c s="7" r="E30" t="n">
        <v>12</v>
      </c>
    </row>
    <row spans="1:5" r="31">
      <c s="4" r="A31" t="s">
        <v>389</v>
      </c>
      <c s="7" r="B31" t="n">
        <v>0</v>
      </c>
      <c s="7" r="C31" t="n">
        <v>0</v>
      </c>
      <c s="7" r="D31" t="n">
        <v>8</v>
      </c>
      <c s="7" r="E31"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90</v>
      </c>
      <c s="2" r="B1" t="s">
        <v>69</v>
      </c>
      <c s="2" r="D1" t="s">
        <v>1</v>
      </c>
    </row>
    <row spans="1:5" r="2">
      <c s="2" r="B2" t="s">
        <v>316</v>
      </c>
      <c s="2" r="C2" t="s">
        <v>385</v>
      </c>
      <c s="2" r="D2" t="s">
        <v>316</v>
      </c>
      <c s="2" r="E2" t="s">
        <v>385</v>
      </c>
    </row>
    <row spans="1:5" r="3">
      <c s="3" r="A3" t="s">
        <v>386</v>
      </c>
    </row>
    <row spans="1:5" r="4">
      <c s="4" r="A4" t="s">
        <v>387</v>
      </c>
      <c s="6" r="B4" t="n">
        <v>12</v>
      </c>
      <c s="6" r="C4" t="n">
        <v>19</v>
      </c>
      <c s="6" r="D4" t="n">
        <v>43</v>
      </c>
      <c s="6" r="E4" t="n">
        <v>53</v>
      </c>
    </row>
    <row spans="1:5" r="5">
      <c s="4" r="A5" t="s">
        <v>391</v>
      </c>
      <c s="7" r="B5" t="n">
        <v>1581</v>
      </c>
      <c s="7" r="C5" t="n">
        <v>1919</v>
      </c>
      <c s="7" r="D5" t="n">
        <v>4274</v>
      </c>
      <c s="7" r="E5" t="n">
        <v>5162</v>
      </c>
    </row>
    <row spans="1:5" r="6">
      <c s="4" r="A6" t="s">
        <v>335</v>
      </c>
    </row>
    <row spans="1:5" r="7">
      <c s="3" r="A7" t="s">
        <v>386</v>
      </c>
    </row>
    <row spans="1:5" r="8">
      <c s="4" r="A8" t="s">
        <v>387</v>
      </c>
      <c s="6" r="B8" t="n">
        <v>12</v>
      </c>
      <c s="6" r="C8" t="n">
        <v>16</v>
      </c>
      <c s="6" r="D8" t="n">
        <v>39</v>
      </c>
      <c s="6" r="E8" t="n">
        <v>44</v>
      </c>
    </row>
    <row spans="1:5" r="9">
      <c s="4" r="A9" t="s">
        <v>391</v>
      </c>
      <c s="7" r="B9" t="n">
        <v>1581</v>
      </c>
      <c s="7" r="C9" t="n">
        <v>1356</v>
      </c>
      <c s="7" r="D9" t="n">
        <v>4183</v>
      </c>
      <c s="7" r="E9" t="n">
        <v>4234</v>
      </c>
    </row>
    <row spans="1:5" r="10">
      <c s="4" r="A10" t="s">
        <v>336</v>
      </c>
    </row>
    <row spans="1:5" r="11">
      <c s="3" r="A11" t="s">
        <v>386</v>
      </c>
    </row>
    <row spans="1:5" r="12">
      <c s="4" r="A12" t="s">
        <v>387</v>
      </c>
      <c s="6" r="B12" t="n">
        <v>0</v>
      </c>
      <c s="6" r="C12" t="n">
        <v>1</v>
      </c>
      <c s="6" r="D12" t="n">
        <v>0</v>
      </c>
      <c s="6" r="E12" t="n">
        <v>4</v>
      </c>
    </row>
    <row spans="1:5" r="13">
      <c s="4" r="A13" t="s">
        <v>391</v>
      </c>
      <c s="7" r="B13" t="n">
        <v>0</v>
      </c>
      <c s="7" r="C13" t="n">
        <v>551</v>
      </c>
      <c s="7" r="D13" t="n">
        <v>0</v>
      </c>
      <c s="7" r="E13" t="n">
        <v>890</v>
      </c>
    </row>
    <row spans="1:5" r="14">
      <c s="4" r="A14" t="s">
        <v>338</v>
      </c>
    </row>
    <row spans="1:5" r="15">
      <c s="3" r="A15" t="s">
        <v>386</v>
      </c>
    </row>
    <row spans="1:5" r="16">
      <c s="4" r="A16" t="s">
        <v>387</v>
      </c>
      <c s="6" r="B16" t="n">
        <v>0</v>
      </c>
      <c s="6" r="C16" t="n">
        <v>0</v>
      </c>
      <c s="6" r="D16" t="n">
        <v>0</v>
      </c>
      <c s="6" r="E16" t="n">
        <v>0</v>
      </c>
    </row>
    <row spans="1:5" r="17">
      <c s="4" r="A17" t="s">
        <v>391</v>
      </c>
      <c s="7" r="B17" t="n">
        <v>0</v>
      </c>
      <c s="7" r="C17" t="n">
        <v>0</v>
      </c>
      <c s="7" r="D17" t="n">
        <v>0</v>
      </c>
      <c s="7" r="E17" t="n">
        <v>0</v>
      </c>
    </row>
    <row spans="1:5" r="18">
      <c s="4" r="A18" t="s">
        <v>342</v>
      </c>
    </row>
    <row spans="1:5" r="19">
      <c s="3" r="A19" t="s">
        <v>386</v>
      </c>
    </row>
    <row spans="1:5" r="20">
      <c s="4" r="A20" t="s">
        <v>387</v>
      </c>
      <c s="6" r="B20" t="n">
        <v>0</v>
      </c>
      <c s="6" r="C20" t="n">
        <v>2</v>
      </c>
      <c s="6" r="D20" t="n">
        <v>4</v>
      </c>
      <c s="6" r="E20" t="n">
        <v>4</v>
      </c>
    </row>
    <row spans="1:5" r="21">
      <c s="4" r="A21" t="s">
        <v>391</v>
      </c>
      <c s="7" r="B21" t="n">
        <v>0</v>
      </c>
      <c s="7" r="C21" t="n">
        <v>12</v>
      </c>
      <c s="7" r="D21" t="n">
        <v>91</v>
      </c>
      <c s="7" r="E21" t="n">
        <v>33</v>
      </c>
    </row>
    <row spans="1:5" r="22">
      <c s="4" r="A22" t="s">
        <v>343</v>
      </c>
    </row>
    <row spans="1:5" r="23">
      <c s="3" r="A23" t="s">
        <v>386</v>
      </c>
    </row>
    <row spans="1:5" r="24">
      <c s="4" r="A24" t="s">
        <v>387</v>
      </c>
      <c s="6" r="B24" t="n">
        <v>0</v>
      </c>
      <c s="6" r="C24" t="n">
        <v>0</v>
      </c>
      <c s="6" r="D24" t="n">
        <v>0</v>
      </c>
      <c s="6" r="E24" t="n">
        <v>1</v>
      </c>
    </row>
    <row spans="1:5" r="25">
      <c s="4" r="A25" t="s">
        <v>391</v>
      </c>
      <c s="7" r="B25" t="n">
        <v>0</v>
      </c>
      <c s="7" r="C25" t="n">
        <v>0</v>
      </c>
      <c s="7" r="D25" t="n">
        <v>0</v>
      </c>
      <c s="7" r="E25"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25</v>
      </c>
    </row>
    <row spans="1:3" r="2">
      <c s="3" r="A2" t="s">
        <v>393</v>
      </c>
    </row>
    <row spans="1:3" r="3">
      <c s="4" r="A3" t="s">
        <v>394</v>
      </c>
      <c s="7" r="B3" t="n">
        <v>23637</v>
      </c>
      <c s="7" r="C3" t="n">
        <v>22808</v>
      </c>
    </row>
    <row spans="1:3" r="4">
      <c s="4" r="A4" t="s">
        <v>395</v>
      </c>
      <c s="6" r="B4" t="n">
        <v>29635</v>
      </c>
      <c s="6" r="C4" t="n">
        <v>31096</v>
      </c>
    </row>
    <row spans="1:3" r="5">
      <c s="4" r="A5" t="s">
        <v>391</v>
      </c>
      <c s="6" r="B5" t="n">
        <v>53272</v>
      </c>
      <c s="6" r="C5" t="n">
        <v>53904</v>
      </c>
    </row>
    <row spans="1:3" r="6">
      <c s="4" r="A6" t="s">
        <v>396</v>
      </c>
      <c s="6" r="B6" t="n">
        <v>26244</v>
      </c>
      <c s="6" r="C6" t="n">
        <v>26049</v>
      </c>
    </row>
    <row spans="1:3" r="7">
      <c s="4" r="A7" t="s">
        <v>397</v>
      </c>
      <c s="6" r="B7" t="n">
        <v>29675</v>
      </c>
      <c s="6" r="C7" t="n">
        <v>31158</v>
      </c>
    </row>
    <row spans="1:3" r="8">
      <c s="4" r="A8" t="s">
        <v>398</v>
      </c>
      <c s="6" r="B8" t="n">
        <v>55919</v>
      </c>
      <c s="6" r="C8" t="n">
        <v>57207</v>
      </c>
    </row>
    <row spans="1:3" r="9">
      <c s="4" r="A9" t="s">
        <v>399</v>
      </c>
      <c s="6" r="B9" t="n">
        <v>450</v>
      </c>
      <c s="6" r="C9" t="n">
        <v>467</v>
      </c>
    </row>
    <row spans="1:3" r="10">
      <c s="4" r="A10" t="s">
        <v>400</v>
      </c>
    </row>
    <row spans="1:3" r="11">
      <c s="3" r="A11" t="s">
        <v>393</v>
      </c>
    </row>
    <row spans="1:3" r="12">
      <c s="4" r="A12" t="s">
        <v>399</v>
      </c>
      <c s="6" r="B12" t="n">
        <v>0</v>
      </c>
      <c s="6" r="C12" t="n">
        <v>0</v>
      </c>
    </row>
    <row spans="1:3" r="13">
      <c s="4" r="A13" t="s">
        <v>401</v>
      </c>
    </row>
    <row spans="1:3" r="14">
      <c s="3" r="A14" t="s">
        <v>393</v>
      </c>
    </row>
    <row spans="1:3" r="15">
      <c s="4" r="A15" t="s">
        <v>399</v>
      </c>
      <c s="6" r="B15" t="n">
        <v>450</v>
      </c>
      <c s="6" r="C15" t="n">
        <v>467</v>
      </c>
    </row>
    <row spans="1:3" r="16">
      <c s="4" r="A16" t="s">
        <v>335</v>
      </c>
    </row>
    <row spans="1:3" r="17">
      <c s="3" r="A17" t="s">
        <v>393</v>
      </c>
    </row>
    <row spans="1:3" r="18">
      <c s="4" r="A18" t="s">
        <v>394</v>
      </c>
      <c s="6" r="B18" t="n">
        <v>12128</v>
      </c>
      <c s="6" r="C18" t="n">
        <v>11169</v>
      </c>
    </row>
    <row spans="1:3" r="19">
      <c s="4" r="A19" t="s">
        <v>395</v>
      </c>
      <c s="6" r="B19" t="n">
        <v>26825</v>
      </c>
      <c s="6" r="C19" t="n">
        <v>26453</v>
      </c>
    </row>
    <row spans="1:3" r="20">
      <c s="4" r="A20" t="s">
        <v>391</v>
      </c>
      <c s="6" r="B20" t="n">
        <v>38953</v>
      </c>
      <c s="6" r="C20" t="n">
        <v>37622</v>
      </c>
    </row>
    <row spans="1:3" r="21">
      <c s="4" r="A21" t="s">
        <v>396</v>
      </c>
      <c s="6" r="B21" t="n">
        <v>12729</v>
      </c>
      <c s="6" r="C21" t="n">
        <v>11857</v>
      </c>
    </row>
    <row spans="1:3" r="22">
      <c s="4" r="A22" t="s">
        <v>397</v>
      </c>
      <c s="6" r="B22" t="n">
        <v>26889</v>
      </c>
      <c s="6" r="C22" t="n">
        <v>26547</v>
      </c>
    </row>
    <row spans="1:3" r="23">
      <c s="4" r="A23" t="s">
        <v>398</v>
      </c>
      <c s="6" r="B23" t="n">
        <v>39618</v>
      </c>
      <c s="6" r="C23" t="n">
        <v>38404</v>
      </c>
    </row>
    <row spans="1:3" r="24">
      <c s="4" r="A24" t="s">
        <v>399</v>
      </c>
      <c s="6" r="B24" t="n">
        <v>337</v>
      </c>
      <c s="6" r="C24" t="n">
        <v>294</v>
      </c>
    </row>
    <row spans="1:3" r="25">
      <c s="4" r="A25" t="s">
        <v>402</v>
      </c>
    </row>
    <row spans="1:3" r="26">
      <c s="3" r="A26" t="s">
        <v>393</v>
      </c>
    </row>
    <row spans="1:3" r="27">
      <c s="4" r="A27" t="s">
        <v>399</v>
      </c>
      <c s="6" r="B27" t="n">
        <v>0</v>
      </c>
      <c s="6" r="C27" t="n">
        <v>0</v>
      </c>
    </row>
    <row spans="1:3" r="28">
      <c s="4" r="A28" t="s">
        <v>403</v>
      </c>
    </row>
    <row spans="1:3" r="29">
      <c s="3" r="A29" t="s">
        <v>393</v>
      </c>
    </row>
    <row spans="1:3" r="30">
      <c s="4" r="A30" t="s">
        <v>399</v>
      </c>
      <c s="6" r="B30" t="n">
        <v>337</v>
      </c>
      <c s="6" r="C30" t="n">
        <v>294</v>
      </c>
    </row>
    <row spans="1:3" r="31">
      <c s="4" r="A31" t="s">
        <v>336</v>
      </c>
    </row>
    <row spans="1:3" r="32">
      <c s="3" r="A32" t="s">
        <v>393</v>
      </c>
    </row>
    <row spans="1:3" r="33">
      <c s="4" r="A33" t="s">
        <v>394</v>
      </c>
      <c s="6" r="B33" t="n">
        <v>10895</v>
      </c>
      <c s="6" r="C33" t="n">
        <v>11035</v>
      </c>
    </row>
    <row spans="1:3" r="34">
      <c s="4" r="A34" t="s">
        <v>395</v>
      </c>
      <c s="6" r="B34" t="n">
        <v>2033</v>
      </c>
      <c s="6" r="C34" t="n">
        <v>3764</v>
      </c>
    </row>
    <row spans="1:3" r="35">
      <c s="4" r="A35" t="s">
        <v>391</v>
      </c>
      <c s="6" r="B35" t="n">
        <v>12928</v>
      </c>
      <c s="6" r="C35" t="n">
        <v>14799</v>
      </c>
    </row>
    <row spans="1:3" r="36">
      <c s="4" r="A36" t="s">
        <v>396</v>
      </c>
      <c s="6" r="B36" t="n">
        <v>12645</v>
      </c>
      <c s="6" r="C36" t="n">
        <v>13315</v>
      </c>
    </row>
    <row spans="1:3" r="37">
      <c s="4" r="A37" t="s">
        <v>397</v>
      </c>
      <c s="6" r="B37" t="n">
        <v>2009</v>
      </c>
      <c s="6" r="C37" t="n">
        <v>3731</v>
      </c>
    </row>
    <row spans="1:3" r="38">
      <c s="4" r="A38" t="s">
        <v>398</v>
      </c>
      <c s="6" r="B38" t="n">
        <v>14654</v>
      </c>
      <c s="6" r="C38" t="n">
        <v>17046</v>
      </c>
    </row>
    <row spans="1:3" r="39">
      <c s="4" r="A39" t="s">
        <v>399</v>
      </c>
      <c s="6" r="B39" t="n">
        <v>63</v>
      </c>
      <c s="6" r="C39" t="n">
        <v>110</v>
      </c>
    </row>
    <row spans="1:3" r="40">
      <c s="4" r="A40" t="s">
        <v>404</v>
      </c>
    </row>
    <row spans="1:3" r="41">
      <c s="3" r="A41" t="s">
        <v>393</v>
      </c>
    </row>
    <row spans="1:3" r="42">
      <c s="4" r="A42" t="s">
        <v>399</v>
      </c>
      <c s="6" r="B42" t="n">
        <v>0</v>
      </c>
      <c s="6" r="C42" t="n">
        <v>0</v>
      </c>
    </row>
    <row spans="1:3" r="43">
      <c s="4" r="A43" t="s">
        <v>405</v>
      </c>
    </row>
    <row spans="1:3" r="44">
      <c s="3" r="A44" t="s">
        <v>393</v>
      </c>
    </row>
    <row spans="1:3" r="45">
      <c s="4" r="A45" t="s">
        <v>399</v>
      </c>
      <c s="6" r="B45" t="n">
        <v>63</v>
      </c>
      <c s="6" r="C45" t="n">
        <v>110</v>
      </c>
    </row>
    <row spans="1:3" r="46">
      <c s="4" r="A46" t="s">
        <v>338</v>
      </c>
    </row>
    <row spans="1:3" r="47">
      <c s="3" r="A47" t="s">
        <v>393</v>
      </c>
    </row>
    <row spans="1:3" r="48">
      <c s="4" r="A48" t="s">
        <v>394</v>
      </c>
      <c s="6" r="B48" t="n">
        <v>0</v>
      </c>
      <c s="6" r="C48" t="n">
        <v>0</v>
      </c>
    </row>
    <row spans="1:3" r="49">
      <c s="4" r="A49" t="s">
        <v>395</v>
      </c>
      <c s="6" r="B49" t="n">
        <v>0</v>
      </c>
      <c s="6" r="C49" t="n">
        <v>0</v>
      </c>
    </row>
    <row spans="1:3" r="50">
      <c s="4" r="A50" t="s">
        <v>391</v>
      </c>
      <c s="6" r="B50" t="n">
        <v>0</v>
      </c>
      <c s="6" r="C50" t="n">
        <v>0</v>
      </c>
    </row>
    <row spans="1:3" r="51">
      <c s="4" r="A51" t="s">
        <v>396</v>
      </c>
      <c s="6" r="B51" t="n">
        <v>0</v>
      </c>
      <c s="6" r="C51" t="n">
        <v>0</v>
      </c>
    </row>
    <row spans="1:3" r="52">
      <c s="4" r="A52" t="s">
        <v>397</v>
      </c>
      <c s="6" r="B52" t="n">
        <v>0</v>
      </c>
      <c s="6" r="C52" t="n">
        <v>0</v>
      </c>
    </row>
    <row spans="1:3" r="53">
      <c s="4" r="A53" t="s">
        <v>398</v>
      </c>
      <c s="6" r="B53" t="n">
        <v>0</v>
      </c>
      <c s="6" r="C53" t="n">
        <v>0</v>
      </c>
    </row>
    <row spans="1:3" r="54">
      <c s="4" r="A54" t="s">
        <v>399</v>
      </c>
      <c s="6" r="B54" t="n">
        <v>0</v>
      </c>
      <c s="6" r="C54" t="n">
        <v>0</v>
      </c>
    </row>
    <row spans="1:3" r="55">
      <c s="4" r="A55" t="s">
        <v>406</v>
      </c>
    </row>
    <row spans="1:3" r="56">
      <c s="3" r="A56" t="s">
        <v>393</v>
      </c>
    </row>
    <row spans="1:3" r="57">
      <c s="4" r="A57" t="s">
        <v>399</v>
      </c>
      <c s="6" r="B57" t="n">
        <v>0</v>
      </c>
      <c s="6" r="C57" t="n">
        <v>0</v>
      </c>
    </row>
    <row spans="1:3" r="58">
      <c s="4" r="A58" t="s">
        <v>407</v>
      </c>
    </row>
    <row spans="1:3" r="59">
      <c s="3" r="A59" t="s">
        <v>393</v>
      </c>
    </row>
    <row spans="1:3" r="60">
      <c s="4" r="A60" t="s">
        <v>399</v>
      </c>
      <c s="6" r="B60" t="n">
        <v>0</v>
      </c>
      <c s="6" r="C60" t="n">
        <v>0</v>
      </c>
    </row>
    <row spans="1:3" r="61">
      <c s="4" r="A61" t="s">
        <v>342</v>
      </c>
    </row>
    <row spans="1:3" r="62">
      <c s="3" r="A62" t="s">
        <v>393</v>
      </c>
    </row>
    <row spans="1:3" r="63">
      <c s="4" r="A63" t="s">
        <v>394</v>
      </c>
      <c s="6" r="B63" t="n">
        <v>597</v>
      </c>
      <c s="6" r="C63" t="n">
        <v>591</v>
      </c>
    </row>
    <row spans="1:3" r="64">
      <c s="4" r="A64" t="s">
        <v>395</v>
      </c>
      <c s="6" r="B64" t="n">
        <v>768</v>
      </c>
      <c s="6" r="C64" t="n">
        <v>869</v>
      </c>
    </row>
    <row spans="1:3" r="65">
      <c s="4" r="A65" t="s">
        <v>391</v>
      </c>
      <c s="6" r="B65" t="n">
        <v>1365</v>
      </c>
      <c s="6" r="C65" t="n">
        <v>1460</v>
      </c>
    </row>
    <row spans="1:3" r="66">
      <c s="4" r="A66" t="s">
        <v>396</v>
      </c>
      <c s="6" r="B66" t="n">
        <v>823</v>
      </c>
      <c s="6" r="C66" t="n">
        <v>837</v>
      </c>
    </row>
    <row spans="1:3" r="67">
      <c s="4" r="A67" t="s">
        <v>397</v>
      </c>
      <c s="6" r="B67" t="n">
        <v>768</v>
      </c>
      <c s="6" r="C67" t="n">
        <v>870</v>
      </c>
    </row>
    <row spans="1:3" r="68">
      <c s="4" r="A68" t="s">
        <v>398</v>
      </c>
      <c s="6" r="B68" t="n">
        <v>1591</v>
      </c>
      <c s="6" r="C68" t="n">
        <v>1707</v>
      </c>
    </row>
    <row spans="1:3" r="69">
      <c s="4" r="A69" t="s">
        <v>399</v>
      </c>
      <c s="6" r="B69" t="n">
        <v>49</v>
      </c>
      <c s="6" r="C69" t="n">
        <v>62</v>
      </c>
    </row>
    <row spans="1:3" r="70">
      <c s="4" r="A70" t="s">
        <v>408</v>
      </c>
    </row>
    <row spans="1:3" r="71">
      <c s="3" r="A71" t="s">
        <v>393</v>
      </c>
    </row>
    <row spans="1:3" r="72">
      <c s="4" r="A72" t="s">
        <v>399</v>
      </c>
      <c s="6" r="B72" t="n">
        <v>0</v>
      </c>
      <c s="6" r="C72" t="n">
        <v>0</v>
      </c>
    </row>
    <row spans="1:3" r="73">
      <c s="4" r="A73" t="s">
        <v>409</v>
      </c>
    </row>
    <row spans="1:3" r="74">
      <c s="3" r="A74" t="s">
        <v>393</v>
      </c>
    </row>
    <row spans="1:3" r="75">
      <c s="4" r="A75" t="s">
        <v>399</v>
      </c>
      <c s="6" r="B75" t="n">
        <v>49</v>
      </c>
      <c s="6" r="C75" t="n">
        <v>62</v>
      </c>
    </row>
    <row spans="1:3" r="76">
      <c s="4" r="A76" t="s">
        <v>343</v>
      </c>
    </row>
    <row spans="1:3" r="77">
      <c s="3" r="A77" t="s">
        <v>393</v>
      </c>
    </row>
    <row spans="1:3" r="78">
      <c s="4" r="A78" t="s">
        <v>394</v>
      </c>
      <c s="6" r="B78" t="n">
        <v>17</v>
      </c>
      <c s="6" r="C78" t="n">
        <v>13</v>
      </c>
    </row>
    <row spans="1:3" r="79">
      <c s="4" r="A79" t="s">
        <v>395</v>
      </c>
      <c s="6" r="B79" t="n">
        <v>9</v>
      </c>
      <c s="6" r="C79" t="n">
        <v>10</v>
      </c>
    </row>
    <row spans="1:3" r="80">
      <c s="4" r="A80" t="s">
        <v>391</v>
      </c>
      <c s="6" r="B80" t="n">
        <v>26</v>
      </c>
      <c s="6" r="C80" t="n">
        <v>23</v>
      </c>
    </row>
    <row spans="1:3" r="81">
      <c s="4" r="A81" t="s">
        <v>396</v>
      </c>
      <c s="6" r="B81" t="n">
        <v>47</v>
      </c>
      <c s="6" r="C81" t="n">
        <v>40</v>
      </c>
    </row>
    <row spans="1:3" r="82">
      <c s="4" r="A82" t="s">
        <v>397</v>
      </c>
      <c s="6" r="B82" t="n">
        <v>9</v>
      </c>
      <c s="6" r="C82" t="n">
        <v>10</v>
      </c>
    </row>
    <row spans="1:3" r="83">
      <c s="4" r="A83" t="s">
        <v>398</v>
      </c>
      <c s="6" r="B83" t="n">
        <v>56</v>
      </c>
      <c s="6" r="C83" t="n">
        <v>50</v>
      </c>
    </row>
    <row spans="1:3" r="84">
      <c s="4" r="A84" t="s">
        <v>399</v>
      </c>
      <c s="6" r="B84" t="n">
        <v>1</v>
      </c>
      <c s="6" r="C84" t="n">
        <v>1</v>
      </c>
    </row>
    <row spans="1:3" r="85">
      <c s="4" r="A85" t="s">
        <v>410</v>
      </c>
    </row>
    <row spans="1:3" r="86">
      <c s="3" r="A86" t="s">
        <v>393</v>
      </c>
    </row>
    <row spans="1:3" r="87">
      <c s="4" r="A87" t="s">
        <v>399</v>
      </c>
      <c s="6" r="B87" t="n">
        <v>0</v>
      </c>
      <c s="6" r="C87" t="n">
        <v>0</v>
      </c>
    </row>
    <row spans="1:3" r="88">
      <c s="4" r="A88" t="s">
        <v>411</v>
      </c>
    </row>
    <row spans="1:3" r="89">
      <c s="3" r="A89" t="s">
        <v>393</v>
      </c>
    </row>
    <row spans="1:3" r="90">
      <c s="4" r="A90" t="s">
        <v>399</v>
      </c>
      <c s="7" r="B90" t="n">
        <v>1</v>
      </c>
      <c s="7" r="C90"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69</v>
      </c>
      <c s="2" r="D1" t="s">
        <v>1</v>
      </c>
    </row>
    <row spans="1:5" r="2">
      <c s="2" r="B2" t="s">
        <v>2</v>
      </c>
      <c s="2" r="C2" t="s">
        <v>70</v>
      </c>
      <c s="2" r="D2" t="s">
        <v>2</v>
      </c>
      <c s="2" r="E2" t="s">
        <v>70</v>
      </c>
    </row>
    <row spans="1:5" r="3">
      <c s="3" r="A3" t="s">
        <v>393</v>
      </c>
    </row>
    <row spans="1:5" r="4">
      <c s="4" r="A4" t="s">
        <v>413</v>
      </c>
      <c s="7" r="B4" t="n">
        <v>23474</v>
      </c>
      <c s="7" r="C4" t="n">
        <v>23327</v>
      </c>
      <c s="7" r="D4" t="n">
        <v>23106</v>
      </c>
      <c s="7" r="E4" t="n">
        <v>24475</v>
      </c>
    </row>
    <row spans="1:5" r="5">
      <c s="4" r="A5" t="s">
        <v>414</v>
      </c>
      <c s="6" r="B5" t="n">
        <v>29582</v>
      </c>
      <c s="6" r="C5" t="n">
        <v>32414</v>
      </c>
      <c s="6" r="D5" t="n">
        <v>30876</v>
      </c>
      <c s="6" r="E5" t="n">
        <v>30750</v>
      </c>
    </row>
    <row spans="1:5" r="6">
      <c s="4" r="A6" t="s">
        <v>415</v>
      </c>
      <c s="6" r="B6" t="n">
        <v>53056</v>
      </c>
      <c s="6" r="C6" t="n">
        <v>55741</v>
      </c>
      <c s="6" r="D6" t="n">
        <v>53982</v>
      </c>
      <c s="6" r="E6" t="n">
        <v>55225</v>
      </c>
    </row>
    <row spans="1:5" r="7">
      <c s="4" r="A7" t="s">
        <v>416</v>
      </c>
      <c s="6" r="B7" t="n">
        <v>194</v>
      </c>
      <c s="6" r="C7" t="n">
        <v>175</v>
      </c>
      <c s="6" r="D7" t="n">
        <v>552</v>
      </c>
      <c s="6" r="E7" t="n">
        <v>511</v>
      </c>
    </row>
    <row spans="1:5" r="8">
      <c s="4" r="A8" t="s">
        <v>417</v>
      </c>
      <c s="6" r="B8" t="n">
        <v>288</v>
      </c>
      <c s="6" r="C8" t="n">
        <v>300</v>
      </c>
      <c s="6" r="D8" t="n">
        <v>865</v>
      </c>
      <c s="6" r="E8" t="n">
        <v>885</v>
      </c>
    </row>
    <row spans="1:5" r="9">
      <c s="4" r="A9" t="s">
        <v>418</v>
      </c>
      <c s="6" r="B9" t="n">
        <v>482</v>
      </c>
      <c s="6" r="C9" t="n">
        <v>475</v>
      </c>
      <c s="6" r="D9" t="n">
        <v>1417</v>
      </c>
      <c s="6" r="E9" t="n">
        <v>1396</v>
      </c>
    </row>
    <row spans="1:5" r="10">
      <c s="4" r="A10" t="s">
        <v>335</v>
      </c>
    </row>
    <row spans="1:5" r="11">
      <c s="3" r="A11" t="s">
        <v>393</v>
      </c>
    </row>
    <row spans="1:5" r="12">
      <c s="4" r="A12" t="s">
        <v>413</v>
      </c>
      <c s="6" r="B12" t="n">
        <v>11872</v>
      </c>
      <c s="6" r="C12" t="n">
        <v>12099</v>
      </c>
      <c s="6" r="D12" t="n">
        <v>11378</v>
      </c>
      <c s="6" r="E12" t="n">
        <v>12727</v>
      </c>
    </row>
    <row spans="1:5" r="13">
      <c s="4" r="A13" t="s">
        <v>414</v>
      </c>
      <c s="6" r="B13" t="n">
        <v>26940</v>
      </c>
      <c s="6" r="C13" t="n">
        <v>28420</v>
      </c>
      <c s="6" r="D13" t="n">
        <v>27593</v>
      </c>
      <c s="6" r="E13" t="n">
        <v>27223</v>
      </c>
    </row>
    <row spans="1:5" r="14">
      <c s="4" r="A14" t="s">
        <v>415</v>
      </c>
      <c s="6" r="B14" t="n">
        <v>38812</v>
      </c>
      <c s="6" r="C14" t="n">
        <v>40519</v>
      </c>
      <c s="6" r="D14" t="n">
        <v>38971</v>
      </c>
      <c s="6" r="E14" t="n">
        <v>39950</v>
      </c>
    </row>
    <row spans="1:5" r="15">
      <c s="4" r="A15" t="s">
        <v>416</v>
      </c>
      <c s="6" r="B15" t="n">
        <v>114</v>
      </c>
      <c s="6" r="C15" t="n">
        <v>120</v>
      </c>
      <c s="6" r="D15" t="n">
        <v>349</v>
      </c>
      <c s="6" r="E15" t="n">
        <v>342</v>
      </c>
    </row>
    <row spans="1:5" r="16">
      <c s="4" r="A16" t="s">
        <v>417</v>
      </c>
      <c s="6" r="B16" t="n">
        <v>261</v>
      </c>
      <c s="6" r="C16" t="n">
        <v>281</v>
      </c>
      <c s="6" r="D16" t="n">
        <v>798</v>
      </c>
      <c s="6" r="E16" t="n">
        <v>829</v>
      </c>
    </row>
    <row spans="1:5" r="17">
      <c s="4" r="A17" t="s">
        <v>418</v>
      </c>
      <c s="6" r="B17" t="n">
        <v>375</v>
      </c>
      <c s="6" r="C17" t="n">
        <v>401</v>
      </c>
      <c s="6" r="D17" t="n">
        <v>1147</v>
      </c>
      <c s="6" r="E17" t="n">
        <v>1171</v>
      </c>
    </row>
    <row spans="1:5" r="18">
      <c s="4" r="A18" t="s">
        <v>336</v>
      </c>
    </row>
    <row spans="1:5" r="19">
      <c s="3" r="A19" t="s">
        <v>393</v>
      </c>
    </row>
    <row spans="1:5" r="20">
      <c s="4" r="A20" t="s">
        <v>413</v>
      </c>
      <c s="6" r="B20" t="n">
        <v>10958</v>
      </c>
      <c s="6" r="C20" t="n">
        <v>10765</v>
      </c>
      <c s="6" r="D20" t="n">
        <v>11115</v>
      </c>
      <c s="6" r="E20" t="n">
        <v>11254</v>
      </c>
    </row>
    <row spans="1:5" r="21">
      <c s="4" r="A21" t="s">
        <v>414</v>
      </c>
      <c s="6" r="B21" t="n">
        <v>1805</v>
      </c>
      <c s="6" r="C21" t="n">
        <v>3101</v>
      </c>
      <c s="6" r="D21" t="n">
        <v>2348</v>
      </c>
      <c s="6" r="E21" t="n">
        <v>2770</v>
      </c>
    </row>
    <row spans="1:5" r="22">
      <c s="4" r="A22" t="s">
        <v>415</v>
      </c>
      <c s="6" r="B22" t="n">
        <v>12763</v>
      </c>
      <c s="6" r="C22" t="n">
        <v>13866</v>
      </c>
      <c s="6" r="D22" t="n">
        <v>13463</v>
      </c>
      <c s="6" r="E22" t="n">
        <v>14024</v>
      </c>
    </row>
    <row spans="1:5" r="23">
      <c s="4" r="A23" t="s">
        <v>416</v>
      </c>
      <c s="6" r="B23" t="n">
        <v>47</v>
      </c>
      <c s="6" r="C23" t="n">
        <v>48</v>
      </c>
      <c s="6" r="D23" t="n">
        <v>147</v>
      </c>
      <c s="6" r="E23" t="n">
        <v>147</v>
      </c>
    </row>
    <row spans="1:5" r="24">
      <c s="4" r="A24" t="s">
        <v>417</v>
      </c>
      <c s="6" r="B24" t="n">
        <v>7</v>
      </c>
      <c s="6" r="C24" t="n">
        <v>10</v>
      </c>
      <c s="6" r="D24" t="n">
        <v>21</v>
      </c>
      <c s="6" r="E24" t="n">
        <v>33</v>
      </c>
    </row>
    <row spans="1:5" r="25">
      <c s="4" r="A25" t="s">
        <v>418</v>
      </c>
      <c s="6" r="B25" t="n">
        <v>54</v>
      </c>
      <c s="6" r="C25" t="n">
        <v>58</v>
      </c>
      <c s="6" r="D25" t="n">
        <v>168</v>
      </c>
      <c s="6" r="E25" t="n">
        <v>180</v>
      </c>
    </row>
    <row spans="1:5" r="26">
      <c s="4" r="A26" t="s">
        <v>338</v>
      </c>
    </row>
    <row spans="1:5" r="27">
      <c s="3" r="A27" t="s">
        <v>393</v>
      </c>
    </row>
    <row spans="1:5" r="28">
      <c s="4" r="A28" t="s">
        <v>413</v>
      </c>
      <c s="6" r="B28" t="n">
        <v>0</v>
      </c>
      <c s="6" r="C28" t="n">
        <v>0</v>
      </c>
      <c s="6" r="D28" t="n">
        <v>0</v>
      </c>
      <c s="6" r="E28" t="n">
        <v>0</v>
      </c>
    </row>
    <row spans="1:5" r="29">
      <c s="4" r="A29" t="s">
        <v>414</v>
      </c>
      <c s="6" r="B29" t="n">
        <v>0</v>
      </c>
      <c s="6" r="C29" t="n">
        <v>0</v>
      </c>
      <c s="6" r="D29" t="n">
        <v>0</v>
      </c>
      <c s="6" r="E29" t="n">
        <v>0</v>
      </c>
    </row>
    <row spans="1:5" r="30">
      <c s="4" r="A30" t="s">
        <v>415</v>
      </c>
      <c s="6" r="B30" t="n">
        <v>0</v>
      </c>
      <c s="6" r="C30" t="n">
        <v>0</v>
      </c>
      <c s="6" r="D30" t="n">
        <v>0</v>
      </c>
      <c s="6" r="E30" t="n">
        <v>0</v>
      </c>
    </row>
    <row spans="1:5" r="31">
      <c s="4" r="A31" t="s">
        <v>416</v>
      </c>
      <c s="6" r="B31" t="n">
        <v>0</v>
      </c>
      <c s="6" r="C31" t="n">
        <v>0</v>
      </c>
      <c s="6" r="D31" t="n">
        <v>0</v>
      </c>
      <c s="6" r="E31" t="n">
        <v>0</v>
      </c>
    </row>
    <row spans="1:5" r="32">
      <c s="4" r="A32" t="s">
        <v>417</v>
      </c>
      <c s="6" r="B32" t="n">
        <v>0</v>
      </c>
      <c s="6" r="C32" t="n">
        <v>0</v>
      </c>
      <c s="6" r="D32" t="n">
        <v>0</v>
      </c>
      <c s="6" r="E32" t="n">
        <v>0</v>
      </c>
    </row>
    <row spans="1:5" r="33">
      <c s="4" r="A33" t="s">
        <v>418</v>
      </c>
      <c s="6" r="B33" t="n">
        <v>0</v>
      </c>
      <c s="6" r="C33" t="n">
        <v>0</v>
      </c>
      <c s="6" r="D33" t="n">
        <v>0</v>
      </c>
      <c s="6" r="E33" t="n">
        <v>0</v>
      </c>
    </row>
    <row spans="1:5" r="34">
      <c s="4" r="A34" t="s">
        <v>342</v>
      </c>
    </row>
    <row spans="1:5" r="35">
      <c s="3" r="A35" t="s">
        <v>393</v>
      </c>
    </row>
    <row spans="1:5" r="36">
      <c s="4" r="A36" t="s">
        <v>413</v>
      </c>
      <c s="6" r="B36" t="n">
        <v>622</v>
      </c>
      <c s="6" r="C36" t="n">
        <v>455</v>
      </c>
      <c s="6" r="D36" t="n">
        <v>598</v>
      </c>
      <c s="6" r="E36" t="n">
        <v>480</v>
      </c>
    </row>
    <row spans="1:5" r="37">
      <c s="4" r="A37" t="s">
        <v>414</v>
      </c>
      <c s="6" r="B37" t="n">
        <v>823</v>
      </c>
      <c s="6" r="C37" t="n">
        <v>876</v>
      </c>
      <c s="6" r="D37" t="n">
        <v>920</v>
      </c>
      <c s="6" r="E37" t="n">
        <v>741</v>
      </c>
    </row>
    <row spans="1:5" r="38">
      <c s="4" r="A38" t="s">
        <v>415</v>
      </c>
      <c s="6" r="B38" t="n">
        <v>1445</v>
      </c>
      <c s="6" r="C38" t="n">
        <v>1331</v>
      </c>
      <c s="6" r="D38" t="n">
        <v>1518</v>
      </c>
      <c s="6" r="E38" t="n">
        <v>1221</v>
      </c>
    </row>
    <row spans="1:5" r="39">
      <c s="4" r="A39" t="s">
        <v>416</v>
      </c>
      <c s="6" r="B39" t="n">
        <v>32</v>
      </c>
      <c s="6" r="C39" t="n">
        <v>7</v>
      </c>
      <c s="6" r="D39" t="n">
        <v>55</v>
      </c>
      <c s="6" r="E39" t="n">
        <v>22</v>
      </c>
    </row>
    <row spans="1:5" r="40">
      <c s="4" r="A40" t="s">
        <v>417</v>
      </c>
      <c s="6" r="B40" t="n">
        <v>20</v>
      </c>
      <c s="6" r="C40" t="n">
        <v>9</v>
      </c>
      <c s="6" r="D40" t="n">
        <v>46</v>
      </c>
      <c s="6" r="E40" t="n">
        <v>22</v>
      </c>
    </row>
    <row spans="1:5" r="41">
      <c s="4" r="A41" t="s">
        <v>418</v>
      </c>
      <c s="6" r="B41" t="n">
        <v>52</v>
      </c>
      <c s="6" r="C41" t="n">
        <v>16</v>
      </c>
      <c s="6" r="D41" t="n">
        <v>101</v>
      </c>
      <c s="6" r="E41" t="n">
        <v>44</v>
      </c>
    </row>
    <row spans="1:5" r="42">
      <c s="4" r="A42" t="s">
        <v>343</v>
      </c>
    </row>
    <row spans="1:5" r="43">
      <c s="3" r="A43" t="s">
        <v>393</v>
      </c>
    </row>
    <row spans="1:5" r="44">
      <c s="4" r="A44" t="s">
        <v>413</v>
      </c>
      <c s="6" r="B44" t="n">
        <v>22</v>
      </c>
      <c s="6" r="C44" t="n">
        <v>8</v>
      </c>
      <c s="6" r="D44" t="n">
        <v>15</v>
      </c>
      <c s="6" r="E44" t="n">
        <v>14</v>
      </c>
    </row>
    <row spans="1:5" r="45">
      <c s="4" r="A45" t="s">
        <v>414</v>
      </c>
      <c s="6" r="B45" t="n">
        <v>14</v>
      </c>
      <c s="6" r="C45" t="n">
        <v>17</v>
      </c>
      <c s="6" r="D45" t="n">
        <v>15</v>
      </c>
      <c s="6" r="E45" t="n">
        <v>16</v>
      </c>
    </row>
    <row spans="1:5" r="46">
      <c s="4" r="A46" t="s">
        <v>415</v>
      </c>
      <c s="6" r="B46" t="n">
        <v>36</v>
      </c>
      <c s="6" r="C46" t="n">
        <v>25</v>
      </c>
      <c s="6" r="D46" t="n">
        <v>30</v>
      </c>
      <c s="6" r="E46" t="n">
        <v>30</v>
      </c>
    </row>
    <row spans="1:5" r="47">
      <c s="4" r="A47" t="s">
        <v>416</v>
      </c>
      <c s="6" r="B47" t="n">
        <v>1</v>
      </c>
      <c s="6" r="C47" t="n">
        <v>0</v>
      </c>
      <c s="6" r="D47" t="n">
        <v>1</v>
      </c>
      <c s="6" r="E47" t="n">
        <v>0</v>
      </c>
    </row>
    <row spans="1:5" r="48">
      <c s="4" r="A48" t="s">
        <v>417</v>
      </c>
      <c s="6" r="B48" t="n">
        <v>0</v>
      </c>
      <c s="6" r="C48" t="n">
        <v>0</v>
      </c>
      <c s="6" r="D48" t="n">
        <v>0</v>
      </c>
      <c s="6" r="E48" t="n">
        <v>1</v>
      </c>
    </row>
    <row spans="1:5" r="49">
      <c s="4" r="A49" t="s">
        <v>418</v>
      </c>
      <c s="7" r="B49" t="n">
        <v>1</v>
      </c>
      <c s="7" r="C49" t="n">
        <v>0</v>
      </c>
      <c s="7" r="D49" t="n">
        <v>1</v>
      </c>
      <c s="7" r="E49"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60840</v>
      </c>
      <c s="7" r="C4" t="n">
        <v>58922</v>
      </c>
      <c s="7" r="D4" t="n">
        <v>181795</v>
      </c>
      <c s="7" r="E4" t="n">
        <v>175739</v>
      </c>
    </row>
    <row spans="1:5" r="5">
      <c s="4" r="A5" t="s">
        <v>73</v>
      </c>
      <c s="6" r="B5" t="n">
        <v>7401</v>
      </c>
      <c s="6" r="C5" t="n">
        <v>8849</v>
      </c>
      <c s="6" r="D5" t="n">
        <v>22934</v>
      </c>
      <c s="6" r="E5" t="n">
        <v>28387</v>
      </c>
    </row>
    <row spans="1:5" r="6">
      <c s="4" r="A6" t="s">
        <v>74</v>
      </c>
      <c s="6" r="B6" t="n">
        <v>3050</v>
      </c>
      <c s="6" r="C6" t="n">
        <v>3132</v>
      </c>
      <c s="6" r="D6" t="n">
        <v>9208</v>
      </c>
      <c s="6" r="E6" t="n">
        <v>9389</v>
      </c>
    </row>
    <row spans="1:5" r="7">
      <c s="4" r="A7" t="s">
        <v>75</v>
      </c>
      <c s="6" r="B7" t="n">
        <v>2730</v>
      </c>
      <c s="6" r="C7" t="n">
        <v>1357</v>
      </c>
      <c s="6" r="D7" t="n">
        <v>7057</v>
      </c>
      <c s="6" r="E7" t="n">
        <v>4174</v>
      </c>
    </row>
    <row spans="1:5" r="8">
      <c s="4" r="A8" t="s">
        <v>76</v>
      </c>
      <c s="6" r="B8" t="n">
        <v>1506</v>
      </c>
      <c s="6" r="C8" t="n">
        <v>1914</v>
      </c>
      <c s="6" r="D8" t="n">
        <v>4524</v>
      </c>
      <c s="6" r="E8" t="n">
        <v>5262</v>
      </c>
    </row>
    <row spans="1:5" r="9">
      <c s="4" r="A9" t="s">
        <v>77</v>
      </c>
      <c s="6" r="B9" t="n">
        <v>75527</v>
      </c>
      <c s="6" r="C9" t="n">
        <v>74174</v>
      </c>
      <c s="6" r="D9" t="n">
        <v>225518</v>
      </c>
      <c s="6" r="E9" t="n">
        <v>222951</v>
      </c>
    </row>
    <row spans="1:5" r="10">
      <c s="3" r="A10" t="s">
        <v>78</v>
      </c>
    </row>
    <row spans="1:5" r="11">
      <c s="4" r="A11" t="s">
        <v>39</v>
      </c>
      <c s="6" r="B11" t="n">
        <v>16361</v>
      </c>
      <c s="6" r="C11" t="n">
        <v>17072</v>
      </c>
      <c s="6" r="D11" t="n">
        <v>48829</v>
      </c>
      <c s="6" r="E11" t="n">
        <v>51258</v>
      </c>
    </row>
    <row spans="1:5" r="12">
      <c s="4" r="A12" t="s">
        <v>38</v>
      </c>
      <c s="6" r="B12" t="n">
        <v>9749</v>
      </c>
      <c s="6" r="C12" t="n">
        <v>8377</v>
      </c>
      <c s="6" r="D12" t="n">
        <v>27761</v>
      </c>
      <c s="6" r="E12" t="n">
        <v>24729</v>
      </c>
    </row>
    <row spans="1:5" r="13">
      <c s="4" r="A13" t="s">
        <v>40</v>
      </c>
      <c s="6" r="B13" t="n">
        <v>1487</v>
      </c>
      <c s="6" r="C13" t="n">
        <v>1712</v>
      </c>
      <c s="6" r="D13" t="n">
        <v>4478</v>
      </c>
      <c s="6" r="E13" t="n">
        <v>5136</v>
      </c>
    </row>
    <row spans="1:5" r="14">
      <c s="4" r="A14" t="s">
        <v>79</v>
      </c>
      <c s="6" r="B14" t="n">
        <v>27597</v>
      </c>
      <c s="6" r="C14" t="n">
        <v>27161</v>
      </c>
      <c s="6" r="D14" t="n">
        <v>81068</v>
      </c>
      <c s="6" r="E14" t="n">
        <v>81123</v>
      </c>
    </row>
    <row spans="1:5" r="15">
      <c s="4" r="A15" t="s">
        <v>80</v>
      </c>
      <c s="6" r="B15" t="n">
        <v>47930</v>
      </c>
      <c s="6" r="C15" t="n">
        <v>47013</v>
      </c>
      <c s="6" r="D15" t="n">
        <v>144450</v>
      </c>
      <c s="6" r="E15" t="n">
        <v>141828</v>
      </c>
    </row>
    <row spans="1:5" r="16">
      <c s="4" r="A16" t="s">
        <v>81</v>
      </c>
      <c s="6" r="B16" t="n">
        <v>0</v>
      </c>
      <c s="6" r="C16" t="n">
        <v>323</v>
      </c>
      <c s="6" r="D16" t="n">
        <v>0</v>
      </c>
      <c s="6" r="E16" t="n">
        <v>771</v>
      </c>
    </row>
    <row spans="1:5" r="17">
      <c s="4" r="A17" t="s">
        <v>82</v>
      </c>
      <c s="6" r="B17" t="n">
        <v>47930</v>
      </c>
      <c s="6" r="C17" t="n">
        <v>46690</v>
      </c>
      <c s="6" r="D17" t="n">
        <v>144450</v>
      </c>
      <c s="6" r="E17" t="n">
        <v>141057</v>
      </c>
    </row>
    <row spans="1:5" r="18">
      <c s="3" r="A18" t="s">
        <v>83</v>
      </c>
    </row>
    <row spans="1:5" r="19">
      <c s="4" r="A19" t="s">
        <v>84</v>
      </c>
      <c s="6" r="B19" t="n">
        <v>3725</v>
      </c>
      <c s="6" r="C19" t="n">
        <v>3798</v>
      </c>
      <c s="6" r="D19" t="n">
        <v>11097</v>
      </c>
      <c s="6" r="E19" t="n">
        <v>11052</v>
      </c>
    </row>
    <row spans="1:5" r="20">
      <c s="4" r="A20" t="s">
        <v>85</v>
      </c>
      <c s="6" r="B20" t="n">
        <v>648</v>
      </c>
      <c s="6" r="C20" t="n">
        <v>251</v>
      </c>
      <c s="6" r="D20" t="n">
        <v>2810</v>
      </c>
      <c s="6" r="E20" t="n">
        <v>819</v>
      </c>
    </row>
    <row spans="1:5" r="21">
      <c s="4" r="A21" t="s">
        <v>86</v>
      </c>
      <c s="6" r="B21" t="n">
        <v>517</v>
      </c>
      <c s="6" r="C21" t="n">
        <v>537</v>
      </c>
      <c s="6" r="D21" t="n">
        <v>2093</v>
      </c>
      <c s="6" r="E21" t="n">
        <v>2059</v>
      </c>
    </row>
    <row spans="1:5" r="22">
      <c s="4" r="A22" t="s">
        <v>87</v>
      </c>
      <c s="6" r="B22" t="n">
        <v>326</v>
      </c>
      <c s="6" r="C22" t="n">
        <v>340</v>
      </c>
      <c s="6" r="D22" t="n">
        <v>1004</v>
      </c>
      <c s="6" r="E22" t="n">
        <v>1071</v>
      </c>
    </row>
    <row spans="1:5" r="23">
      <c s="4" r="A23" t="s">
        <v>88</v>
      </c>
      <c s="6" r="B23" t="n">
        <v>213</v>
      </c>
      <c s="6" r="C23" t="n">
        <v>219</v>
      </c>
      <c s="6" r="D23" t="n">
        <v>617</v>
      </c>
      <c s="6" r="E23" t="n">
        <v>678</v>
      </c>
    </row>
    <row spans="1:5" r="24">
      <c s="4" r="A24" t="s">
        <v>89</v>
      </c>
      <c s="6" r="B24" t="n">
        <v>5429</v>
      </c>
      <c s="6" r="C24" t="n">
        <v>5145</v>
      </c>
      <c s="6" r="D24" t="n">
        <v>17621</v>
      </c>
      <c s="6" r="E24" t="n">
        <v>15679</v>
      </c>
    </row>
    <row spans="1:5" r="25">
      <c s="3" r="A25" t="s">
        <v>90</v>
      </c>
    </row>
    <row spans="1:5" r="26">
      <c s="4" r="A26" t="s">
        <v>91</v>
      </c>
      <c s="6" r="B26" t="n">
        <v>10829</v>
      </c>
      <c s="6" r="C26" t="n">
        <v>11038</v>
      </c>
      <c s="6" r="D26" t="n">
        <v>31604</v>
      </c>
      <c s="6" r="E26" t="n">
        <v>31927</v>
      </c>
    </row>
    <row spans="1:5" r="27">
      <c s="4" r="A27" t="s">
        <v>92</v>
      </c>
      <c s="6" r="B27" t="n">
        <v>2606</v>
      </c>
      <c s="6" r="C27" t="n">
        <v>2557</v>
      </c>
      <c s="6" r="D27" t="n">
        <v>7894</v>
      </c>
      <c s="6" r="E27" t="n">
        <v>7437</v>
      </c>
    </row>
    <row spans="1:5" r="28">
      <c s="4" r="A28" t="s">
        <v>93</v>
      </c>
      <c s="6" r="B28" t="n">
        <v>2716</v>
      </c>
      <c s="6" r="C28" t="n">
        <v>2573</v>
      </c>
      <c s="6" r="D28" t="n">
        <v>7883</v>
      </c>
      <c s="6" r="E28" t="n">
        <v>7726</v>
      </c>
    </row>
    <row spans="1:5" r="29">
      <c s="4" r="A29" t="s">
        <v>94</v>
      </c>
      <c s="6" r="B29" t="n">
        <v>1377</v>
      </c>
      <c s="6" r="C29" t="n">
        <v>1342</v>
      </c>
      <c s="6" r="D29" t="n">
        <v>4158</v>
      </c>
      <c s="6" r="E29" t="n">
        <v>4092</v>
      </c>
    </row>
    <row spans="1:5" r="30">
      <c s="4" r="A30" t="s">
        <v>95</v>
      </c>
      <c s="6" r="B30" t="n">
        <v>1449</v>
      </c>
      <c s="6" r="C30" t="n">
        <v>1435</v>
      </c>
      <c s="6" r="D30" t="n">
        <v>4119</v>
      </c>
      <c s="6" r="E30" t="n">
        <v>4065</v>
      </c>
    </row>
    <row spans="1:5" r="31">
      <c s="4" r="A31" t="s">
        <v>96</v>
      </c>
      <c s="6" r="B31" t="n">
        <v>1370</v>
      </c>
      <c s="6" r="C31" t="n">
        <v>1365</v>
      </c>
      <c s="6" r="D31" t="n">
        <v>4000</v>
      </c>
      <c s="6" r="E31" t="n">
        <v>3867</v>
      </c>
    </row>
    <row spans="1:5" r="32">
      <c s="4" r="A32" t="s">
        <v>97</v>
      </c>
      <c s="6" r="B32" t="n">
        <v>1053</v>
      </c>
      <c s="6" r="C32" t="n">
        <v>1069</v>
      </c>
      <c s="6" r="D32" t="n">
        <v>3190</v>
      </c>
      <c s="6" r="E32" t="n">
        <v>2707</v>
      </c>
    </row>
    <row spans="1:5" r="33">
      <c s="4" r="A33" t="s">
        <v>98</v>
      </c>
      <c s="6" r="B33" t="n">
        <v>721</v>
      </c>
      <c s="6" r="C33" t="n">
        <v>492</v>
      </c>
      <c s="6" r="D33" t="n">
        <v>2815</v>
      </c>
      <c s="6" r="E33" t="n">
        <v>3404</v>
      </c>
    </row>
    <row spans="1:5" r="34">
      <c s="4" r="A34" t="s">
        <v>99</v>
      </c>
      <c s="6" r="B34" t="n">
        <v>545</v>
      </c>
      <c s="6" r="C34" t="n">
        <v>499</v>
      </c>
      <c s="6" r="D34" t="n">
        <v>2016</v>
      </c>
      <c s="6" r="E34" t="n">
        <v>1560</v>
      </c>
    </row>
    <row spans="1:5" r="35">
      <c s="4" r="A35" t="s">
        <v>100</v>
      </c>
      <c s="6" r="B35" t="n">
        <v>661</v>
      </c>
      <c s="6" r="C35" t="n">
        <v>736</v>
      </c>
      <c s="6" r="D35" t="n">
        <v>2664</v>
      </c>
      <c s="6" r="E35" t="n">
        <v>2322</v>
      </c>
    </row>
    <row spans="1:5" r="36">
      <c s="4" r="A36" t="s">
        <v>101</v>
      </c>
      <c s="6" r="B36" t="n">
        <v>23327</v>
      </c>
      <c s="6" r="C36" t="n">
        <v>23106</v>
      </c>
      <c s="6" r="D36" t="n">
        <v>70343</v>
      </c>
      <c s="6" r="E36" t="n">
        <v>69107</v>
      </c>
    </row>
    <row spans="1:5" r="37">
      <c s="4" r="A37" t="s">
        <v>102</v>
      </c>
      <c s="6" r="B37" t="n">
        <v>30032</v>
      </c>
      <c s="6" r="C37" t="n">
        <v>28729</v>
      </c>
      <c s="6" r="D37" t="n">
        <v>91728</v>
      </c>
      <c s="6" r="E37" t="n">
        <v>87629</v>
      </c>
    </row>
    <row spans="1:5" r="38">
      <c s="4" r="A38" t="s">
        <v>103</v>
      </c>
      <c s="6" r="B38" t="n">
        <v>9481</v>
      </c>
      <c s="6" r="C38" t="n">
        <v>9127</v>
      </c>
      <c s="6" r="D38" t="n">
        <v>28932</v>
      </c>
      <c s="6" r="E38" t="n">
        <v>28321</v>
      </c>
    </row>
    <row spans="1:5" r="39">
      <c s="4" r="A39" t="s">
        <v>104</v>
      </c>
      <c s="7" r="B39" t="n">
        <v>20551</v>
      </c>
      <c s="7" r="C39" t="n">
        <v>19602</v>
      </c>
      <c s="7" r="D39" t="n">
        <v>62796</v>
      </c>
      <c s="7" r="E39" t="n">
        <v>59308</v>
      </c>
    </row>
    <row spans="1:5" r="40">
      <c s="4" r="A40" t="s">
        <v>105</v>
      </c>
      <c s="8" r="B40" t="n">
        <v>0.15</v>
      </c>
      <c s="8" r="C40" t="n">
        <v>0.14</v>
      </c>
      <c s="8" r="D40" t="n">
        <v>0.47</v>
      </c>
      <c s="8" r="E40" t="n">
        <v>0.43</v>
      </c>
    </row>
    <row spans="1:5" r="41">
      <c s="4" r="A41" t="s">
        <v>106</v>
      </c>
      <c s="9" r="B41" t="n">
        <v>0.15</v>
      </c>
      <c s="9" r="C41" t="n">
        <v>0.14</v>
      </c>
      <c s="9" r="D41" t="n">
        <v>0.47</v>
      </c>
      <c s="9" r="E41" t="n">
        <v>0.43</v>
      </c>
    </row>
    <row spans="1:5" r="42">
      <c s="4" r="A42" t="s">
        <v>107</v>
      </c>
      <c s="8" r="B42" t="n">
        <v>0.34</v>
      </c>
      <c s="8" r="C42" t="n">
        <v>0.34</v>
      </c>
      <c s="8" r="D42" t="n">
        <v>0.76</v>
      </c>
      <c s="8" r="E42" t="n">
        <v>0.76</v>
      </c>
    </row>
    <row spans="1:5" r="43">
      <c s="4" r="A43" t="s">
        <v>108</v>
      </c>
      <c s="6" r="B43" t="n">
        <v>133101960</v>
      </c>
      <c s="6" r="C43" t="n">
        <v>135745753</v>
      </c>
      <c s="6" r="D43" t="n">
        <v>132960917</v>
      </c>
      <c s="6" r="E43" t="n">
        <v>136013448</v>
      </c>
    </row>
    <row spans="1:5" r="44">
      <c s="4" r="A44" t="s">
        <v>109</v>
      </c>
      <c s="6" r="B44" t="n">
        <v>133250711</v>
      </c>
      <c s="6" r="C44" t="n">
        <v>135763353</v>
      </c>
      <c s="6" r="D44" t="n">
        <v>133065828</v>
      </c>
      <c s="6" r="E44" t="n">
        <v>136040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9</v>
      </c>
      <c s="2" r="B1" t="s">
        <v>69</v>
      </c>
      <c s="2" r="D1" t="s">
        <v>1</v>
      </c>
    </row>
    <row spans="1:5" r="2">
      <c s="2" r="B2" t="s">
        <v>2</v>
      </c>
      <c s="2" r="C2" t="s">
        <v>70</v>
      </c>
      <c s="2" r="D2" t="s">
        <v>2</v>
      </c>
      <c s="2" r="E2" t="s">
        <v>70</v>
      </c>
    </row>
    <row spans="1:5" r="3">
      <c s="3" r="A3" t="s">
        <v>420</v>
      </c>
    </row>
    <row spans="1:5" r="4">
      <c s="4" r="A4" t="s">
        <v>421</v>
      </c>
      <c s="7" r="B4" t="n">
        <v>9193</v>
      </c>
      <c s="7" r="C4" t="n">
        <v>9406</v>
      </c>
      <c s="7" r="D4" t="n">
        <v>9443</v>
      </c>
      <c s="7" r="E4" t="n">
        <v>9227</v>
      </c>
    </row>
    <row spans="1:5" r="5">
      <c s="4" r="A5" t="s">
        <v>422</v>
      </c>
      <c s="6" r="B5" t="n">
        <v>-126</v>
      </c>
      <c s="6" r="C5" t="n">
        <v>-157</v>
      </c>
      <c s="6" r="D5" t="n">
        <v>-451</v>
      </c>
      <c s="6" r="E5" t="n">
        <v>-552</v>
      </c>
    </row>
    <row spans="1:5" r="6">
      <c s="4" r="A6" t="s">
        <v>423</v>
      </c>
      <c s="6" r="B6" t="n">
        <v>245</v>
      </c>
      <c s="6" r="C6" t="n">
        <v>29</v>
      </c>
      <c s="6" r="D6" t="n">
        <v>320</v>
      </c>
      <c s="6" r="E6" t="n">
        <v>155</v>
      </c>
    </row>
    <row spans="1:5" r="7">
      <c s="4" r="A7" t="s">
        <v>140</v>
      </c>
      <c s="6" r="B7" t="n">
        <v>0</v>
      </c>
      <c s="6" r="C7" t="n">
        <v>323</v>
      </c>
      <c s="6" r="D7" t="n">
        <v>0</v>
      </c>
      <c s="6" r="E7" t="n">
        <v>771</v>
      </c>
    </row>
    <row spans="1:5" r="8">
      <c s="4" r="A8" t="s">
        <v>424</v>
      </c>
      <c s="6" r="B8" t="n">
        <v>9312</v>
      </c>
      <c s="6" r="C8" t="n">
        <v>9601</v>
      </c>
      <c s="6" r="D8" t="n">
        <v>9312</v>
      </c>
      <c s="6" r="E8" t="n">
        <v>9601</v>
      </c>
    </row>
    <row spans="1:5" r="9">
      <c s="4" r="A9" t="s">
        <v>333</v>
      </c>
    </row>
    <row spans="1:5" r="10">
      <c s="3" r="A10" t="s">
        <v>420</v>
      </c>
    </row>
    <row spans="1:5" r="11">
      <c s="4" r="A11" t="s">
        <v>421</v>
      </c>
      <c s="6" r="B11" t="n">
        <v>8082</v>
      </c>
      <c s="6" r="C11" t="n">
        <v>8569</v>
      </c>
      <c s="6" r="D11" t="n">
        <v>8414</v>
      </c>
      <c s="6" r="E11" t="n">
        <v>8586</v>
      </c>
    </row>
    <row spans="1:5" r="12">
      <c s="4" r="A12" t="s">
        <v>422</v>
      </c>
      <c s="6" r="B12" t="n">
        <v>-77</v>
      </c>
      <c s="6" r="C12" t="n">
        <v>-136</v>
      </c>
      <c s="6" r="D12" t="n">
        <v>-364</v>
      </c>
      <c s="6" r="E12" t="n">
        <v>-481</v>
      </c>
    </row>
    <row spans="1:5" r="13">
      <c s="4" r="A13" t="s">
        <v>423</v>
      </c>
      <c s="6" r="B13" t="n">
        <v>239</v>
      </c>
      <c s="6" r="C13" t="n">
        <v>12</v>
      </c>
      <c s="6" r="D13" t="n">
        <v>299</v>
      </c>
      <c s="6" r="E13" t="n">
        <v>103</v>
      </c>
    </row>
    <row spans="1:5" r="14">
      <c s="4" r="A14" t="s">
        <v>140</v>
      </c>
      <c s="6" r="B14" t="n">
        <v>-128</v>
      </c>
      <c s="6" r="C14" t="n">
        <v>255</v>
      </c>
      <c s="6" r="D14" t="n">
        <v>-233</v>
      </c>
      <c s="6" r="E14" t="n">
        <v>492</v>
      </c>
    </row>
    <row spans="1:5" r="15">
      <c s="4" r="A15" t="s">
        <v>424</v>
      </c>
      <c s="6" r="B15" t="n">
        <v>8116</v>
      </c>
      <c s="6" r="C15" t="n">
        <v>8700</v>
      </c>
      <c s="6" r="D15" t="n">
        <v>8116</v>
      </c>
      <c s="6" r="E15" t="n">
        <v>8700</v>
      </c>
    </row>
    <row spans="1:5" r="16">
      <c s="4" r="A16" t="s">
        <v>335</v>
      </c>
    </row>
    <row spans="1:5" r="17">
      <c s="3" r="A17" t="s">
        <v>420</v>
      </c>
    </row>
    <row spans="1:5" r="18">
      <c s="4" r="A18" t="s">
        <v>421</v>
      </c>
      <c s="6" r="B18" t="n">
        <v>6839</v>
      </c>
      <c s="6" r="C18" t="n">
        <v>6711</v>
      </c>
      <c s="6" r="D18" t="n">
        <v>6980</v>
      </c>
      <c s="6" r="E18" t="n">
        <v>6263</v>
      </c>
    </row>
    <row spans="1:5" r="19">
      <c s="4" r="A19" t="s">
        <v>422</v>
      </c>
      <c s="6" r="B19" t="n">
        <v>-23</v>
      </c>
      <c s="6" r="C19" t="n">
        <v>-108</v>
      </c>
      <c s="6" r="D19" t="n">
        <v>-97</v>
      </c>
      <c s="6" r="E19" t="n">
        <v>-260</v>
      </c>
    </row>
    <row spans="1:5" r="20">
      <c s="4" r="A20" t="s">
        <v>423</v>
      </c>
      <c s="6" r="B20" t="n">
        <v>17</v>
      </c>
      <c s="6" r="C20" t="n">
        <v>12</v>
      </c>
      <c s="6" r="D20" t="n">
        <v>59</v>
      </c>
      <c s="6" r="E20" t="n">
        <v>45</v>
      </c>
    </row>
    <row spans="1:5" r="21">
      <c s="4" r="A21" t="s">
        <v>140</v>
      </c>
      <c s="6" r="B21" t="n">
        <v>134</v>
      </c>
      <c s="6" r="C21" t="n">
        <v>516</v>
      </c>
      <c s="6" r="D21" t="n">
        <v>25</v>
      </c>
      <c s="6" r="E21" t="n">
        <v>1083</v>
      </c>
    </row>
    <row spans="1:5" r="22">
      <c s="4" r="A22" t="s">
        <v>424</v>
      </c>
      <c s="6" r="B22" t="n">
        <v>6967</v>
      </c>
      <c s="6" r="C22" t="n">
        <v>7131</v>
      </c>
      <c s="6" r="D22" t="n">
        <v>6967</v>
      </c>
      <c s="6" r="E22" t="n">
        <v>7131</v>
      </c>
    </row>
    <row spans="1:5" r="23">
      <c s="4" r="A23" t="s">
        <v>336</v>
      </c>
    </row>
    <row spans="1:5" r="24">
      <c s="3" r="A24" t="s">
        <v>420</v>
      </c>
    </row>
    <row spans="1:5" r="25">
      <c s="4" r="A25" t="s">
        <v>421</v>
      </c>
      <c s="6" r="B25" t="n">
        <v>1243</v>
      </c>
      <c s="6" r="C25" t="n">
        <v>1858</v>
      </c>
      <c s="6" r="D25" t="n">
        <v>1434</v>
      </c>
      <c s="6" r="E25" t="n">
        <v>2323</v>
      </c>
    </row>
    <row spans="1:5" r="26">
      <c s="4" r="A26" t="s">
        <v>422</v>
      </c>
      <c s="6" r="B26" t="n">
        <v>-54</v>
      </c>
      <c s="6" r="C26" t="n">
        <v>-28</v>
      </c>
      <c s="6" r="D26" t="n">
        <v>-267</v>
      </c>
      <c s="6" r="E26" t="n">
        <v>-221</v>
      </c>
    </row>
    <row spans="1:5" r="27">
      <c s="4" r="A27" t="s">
        <v>423</v>
      </c>
      <c s="6" r="B27" t="n">
        <v>222</v>
      </c>
      <c s="6" r="C27" t="n">
        <v>0</v>
      </c>
      <c s="6" r="D27" t="n">
        <v>240</v>
      </c>
      <c s="6" r="E27" t="n">
        <v>58</v>
      </c>
    </row>
    <row spans="1:5" r="28">
      <c s="4" r="A28" t="s">
        <v>140</v>
      </c>
      <c s="6" r="B28" t="n">
        <v>-262</v>
      </c>
      <c s="6" r="C28" t="n">
        <v>-261</v>
      </c>
      <c s="6" r="D28" t="n">
        <v>-258</v>
      </c>
      <c s="6" r="E28" t="n">
        <v>-591</v>
      </c>
    </row>
    <row spans="1:5" r="29">
      <c s="4" r="A29" t="s">
        <v>424</v>
      </c>
      <c s="6" r="B29" t="n">
        <v>1149</v>
      </c>
      <c s="6" r="C29" t="n">
        <v>1569</v>
      </c>
      <c s="6" r="D29" t="n">
        <v>1149</v>
      </c>
      <c s="6" r="E29" t="n">
        <v>1569</v>
      </c>
    </row>
    <row spans="1:5" r="30">
      <c s="4" r="A30" t="s">
        <v>338</v>
      </c>
    </row>
    <row spans="1:5" r="31">
      <c s="3" r="A31" t="s">
        <v>420</v>
      </c>
    </row>
    <row spans="1:5" r="32">
      <c s="4" r="A32" t="s">
        <v>421</v>
      </c>
      <c s="6" r="B32" t="n">
        <v>837</v>
      </c>
      <c s="6" r="C32" t="n">
        <v>528</v>
      </c>
      <c s="6" r="D32" t="n">
        <v>742</v>
      </c>
      <c s="6" r="E32" t="n">
        <v>400</v>
      </c>
    </row>
    <row spans="1:5" r="33">
      <c s="4" r="A33" t="s">
        <v>422</v>
      </c>
      <c s="6" r="B33" t="n">
        <v>0</v>
      </c>
      <c s="6" r="C33" t="n">
        <v>0</v>
      </c>
      <c s="6" r="D33" t="n">
        <v>0</v>
      </c>
      <c s="6" r="E33" t="n">
        <v>0</v>
      </c>
    </row>
    <row spans="1:5" r="34">
      <c s="4" r="A34" t="s">
        <v>423</v>
      </c>
      <c s="6" r="B34" t="n">
        <v>0</v>
      </c>
      <c s="6" r="C34" t="n">
        <v>0</v>
      </c>
      <c s="6" r="D34" t="n">
        <v>0</v>
      </c>
      <c s="6" r="E34" t="n">
        <v>0</v>
      </c>
    </row>
    <row spans="1:5" r="35">
      <c s="4" r="A35" t="s">
        <v>140</v>
      </c>
      <c s="6" r="B35" t="n">
        <v>96</v>
      </c>
      <c s="6" r="C35" t="n">
        <v>69</v>
      </c>
      <c s="6" r="D35" t="n">
        <v>191</v>
      </c>
      <c s="6" r="E35" t="n">
        <v>197</v>
      </c>
    </row>
    <row spans="1:5" r="36">
      <c s="4" r="A36" t="s">
        <v>424</v>
      </c>
      <c s="6" r="B36" t="n">
        <v>933</v>
      </c>
      <c s="6" r="C36" t="n">
        <v>597</v>
      </c>
      <c s="6" r="D36" t="n">
        <v>933</v>
      </c>
      <c s="6" r="E36" t="n">
        <v>597</v>
      </c>
    </row>
    <row spans="1:5" r="37">
      <c s="4" r="A37" t="s">
        <v>341</v>
      </c>
    </row>
    <row spans="1:5" r="38">
      <c s="3" r="A38" t="s">
        <v>420</v>
      </c>
    </row>
    <row spans="1:5" r="39">
      <c s="4" r="A39" t="s">
        <v>421</v>
      </c>
      <c s="6" r="B39" t="n">
        <v>274</v>
      </c>
      <c s="6" r="C39" t="n">
        <v>309</v>
      </c>
      <c s="6" r="D39" t="n">
        <v>287</v>
      </c>
      <c s="6" r="E39" t="n">
        <v>241</v>
      </c>
    </row>
    <row spans="1:5" r="40">
      <c s="4" r="A40" t="s">
        <v>422</v>
      </c>
      <c s="6" r="B40" t="n">
        <v>-49</v>
      </c>
      <c s="6" r="C40" t="n">
        <v>-21</v>
      </c>
      <c s="6" r="D40" t="n">
        <v>-87</v>
      </c>
      <c s="6" r="E40" t="n">
        <v>-71</v>
      </c>
    </row>
    <row spans="1:5" r="41">
      <c s="4" r="A41" t="s">
        <v>423</v>
      </c>
      <c s="6" r="B41" t="n">
        <v>6</v>
      </c>
      <c s="6" r="C41" t="n">
        <v>17</v>
      </c>
      <c s="6" r="D41" t="n">
        <v>21</v>
      </c>
      <c s="6" r="E41" t="n">
        <v>52</v>
      </c>
    </row>
    <row spans="1:5" r="42">
      <c s="4" r="A42" t="s">
        <v>140</v>
      </c>
      <c s="6" r="B42" t="n">
        <v>32</v>
      </c>
      <c s="6" r="C42" t="n">
        <v>-1</v>
      </c>
      <c s="6" r="D42" t="n">
        <v>42</v>
      </c>
      <c s="6" r="E42" t="n">
        <v>82</v>
      </c>
    </row>
    <row spans="1:5" r="43">
      <c s="4" r="A43" t="s">
        <v>424</v>
      </c>
      <c s="7" r="B43" t="n">
        <v>263</v>
      </c>
      <c s="7" r="C43" t="n">
        <v>304</v>
      </c>
      <c s="7" r="D43" t="n">
        <v>263</v>
      </c>
      <c s="7" r="E43" t="n">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5</v>
      </c>
    </row>
    <row spans="1:3" r="2">
      <c s="3" r="A2" t="s">
        <v>393</v>
      </c>
    </row>
    <row spans="1:3" r="3">
      <c s="4" r="A3" t="s">
        <v>426</v>
      </c>
      <c s="7" r="B3" t="n">
        <v>6824774</v>
      </c>
      <c s="7" r="C3" t="n">
        <v>6611662</v>
      </c>
    </row>
    <row spans="1:3" r="4">
      <c s="4" r="A4" t="s">
        <v>427</v>
      </c>
      <c s="6" r="B4" t="n">
        <v>23661</v>
      </c>
      <c s="6" r="C4" t="n">
        <v>22808</v>
      </c>
    </row>
    <row spans="1:3" r="5">
      <c s="4" r="A5" t="s">
        <v>348</v>
      </c>
      <c s="6" r="B5" t="n">
        <v>6848435</v>
      </c>
      <c s="6" r="C5" t="n">
        <v>6634470</v>
      </c>
    </row>
    <row spans="1:3" r="6">
      <c s="4" r="A6" t="s">
        <v>428</v>
      </c>
      <c s="6" r="B6" t="n">
        <v>9312</v>
      </c>
      <c s="6" r="C6" t="n">
        <v>9443</v>
      </c>
    </row>
    <row spans="1:3" r="7">
      <c s="4" r="A7" t="s">
        <v>333</v>
      </c>
    </row>
    <row spans="1:3" r="8">
      <c s="3" r="A8" t="s">
        <v>393</v>
      </c>
    </row>
    <row spans="1:3" r="9">
      <c s="4" r="A9" t="s">
        <v>426</v>
      </c>
      <c s="6" r="B9" t="n">
        <v>6565773</v>
      </c>
      <c s="6" r="C9" t="n">
        <v>6361838</v>
      </c>
    </row>
    <row spans="1:3" r="10">
      <c s="4" r="A10" t="s">
        <v>427</v>
      </c>
      <c s="6" r="B10" t="n">
        <v>23023</v>
      </c>
      <c s="6" r="C10" t="n">
        <v>22204</v>
      </c>
    </row>
    <row spans="1:3" r="11">
      <c s="4" r="A11" t="s">
        <v>348</v>
      </c>
      <c s="6" r="B11" t="n">
        <v>6588796</v>
      </c>
      <c s="6" r="C11" t="n">
        <v>6384042</v>
      </c>
    </row>
    <row spans="1:3" r="12">
      <c s="4" r="A12" t="s">
        <v>428</v>
      </c>
      <c s="6" r="B12" t="n">
        <v>8116</v>
      </c>
      <c s="6" r="C12" t="n">
        <v>8414</v>
      </c>
    </row>
    <row spans="1:3" r="13">
      <c s="4" r="A13" t="s">
        <v>335</v>
      </c>
    </row>
    <row spans="1:3" r="14">
      <c s="3" r="A14" t="s">
        <v>393</v>
      </c>
    </row>
    <row spans="1:3" r="15">
      <c s="4" r="A15" t="s">
        <v>426</v>
      </c>
      <c s="6" r="B15" t="n">
        <v>6134336</v>
      </c>
      <c s="6" r="C15" t="n">
        <v>5884498</v>
      </c>
    </row>
    <row spans="1:3" r="16">
      <c s="4" r="A16" t="s">
        <v>427</v>
      </c>
      <c s="6" r="B16" t="n">
        <v>12128</v>
      </c>
      <c s="6" r="C16" t="n">
        <v>11169</v>
      </c>
    </row>
    <row spans="1:3" r="17">
      <c s="4" r="A17" t="s">
        <v>348</v>
      </c>
      <c s="6" r="B17" t="n">
        <v>6146464</v>
      </c>
      <c s="6" r="C17" t="n">
        <v>5895667</v>
      </c>
    </row>
    <row spans="1:3" r="18">
      <c s="4" r="A18" t="s">
        <v>428</v>
      </c>
      <c s="6" r="B18" t="n">
        <v>6967</v>
      </c>
      <c s="6" r="C18" t="n">
        <v>6980</v>
      </c>
    </row>
    <row spans="1:3" r="19">
      <c s="4" r="A19" t="s">
        <v>336</v>
      </c>
    </row>
    <row spans="1:3" r="20">
      <c s="3" r="A20" t="s">
        <v>393</v>
      </c>
    </row>
    <row spans="1:3" r="21">
      <c s="4" r="A21" t="s">
        <v>426</v>
      </c>
      <c s="6" r="B21" t="n">
        <v>431437</v>
      </c>
      <c s="6" r="C21" t="n">
        <v>477340</v>
      </c>
    </row>
    <row spans="1:3" r="22">
      <c s="4" r="A22" t="s">
        <v>427</v>
      </c>
      <c s="6" r="B22" t="n">
        <v>10895</v>
      </c>
      <c s="6" r="C22" t="n">
        <v>11035</v>
      </c>
    </row>
    <row spans="1:3" r="23">
      <c s="4" r="A23" t="s">
        <v>348</v>
      </c>
      <c s="6" r="B23" t="n">
        <v>442332</v>
      </c>
      <c s="6" r="C23" t="n">
        <v>488375</v>
      </c>
    </row>
    <row spans="1:3" r="24">
      <c s="4" r="A24" t="s">
        <v>428</v>
      </c>
      <c s="6" r="B24" t="n">
        <v>1149</v>
      </c>
      <c s="6" r="C24" t="n">
        <v>1434</v>
      </c>
    </row>
    <row spans="1:3" r="25">
      <c s="4" r="A25" t="s">
        <v>338</v>
      </c>
    </row>
    <row spans="1:3" r="26">
      <c s="3" r="A26" t="s">
        <v>393</v>
      </c>
    </row>
    <row spans="1:3" r="27">
      <c s="4" r="A27" t="s">
        <v>426</v>
      </c>
      <c s="6" r="B27" t="n">
        <v>131398</v>
      </c>
      <c s="6" r="C27" t="n">
        <v>120405</v>
      </c>
    </row>
    <row spans="1:3" r="28">
      <c s="4" r="A28" t="s">
        <v>427</v>
      </c>
      <c s="6" r="B28" t="n">
        <v>0</v>
      </c>
      <c s="6" r="C28" t="n">
        <v>0</v>
      </c>
    </row>
    <row spans="1:3" r="29">
      <c s="4" r="A29" t="s">
        <v>348</v>
      </c>
      <c s="6" r="B29" t="n">
        <v>131398</v>
      </c>
      <c s="6" r="C29" t="n">
        <v>120405</v>
      </c>
    </row>
    <row spans="1:3" r="30">
      <c s="4" r="A30" t="s">
        <v>428</v>
      </c>
      <c s="6" r="B30" t="n">
        <v>933</v>
      </c>
      <c s="6" r="C30" t="n">
        <v>742</v>
      </c>
    </row>
    <row spans="1:3" r="31">
      <c s="4" r="A31" t="s">
        <v>341</v>
      </c>
    </row>
    <row spans="1:3" r="32">
      <c s="3" r="A32" t="s">
        <v>393</v>
      </c>
    </row>
    <row spans="1:3" r="33">
      <c s="4" r="A33" t="s">
        <v>426</v>
      </c>
      <c s="6" r="B33" t="n">
        <v>127603</v>
      </c>
      <c s="6" r="C33" t="n">
        <v>129419</v>
      </c>
    </row>
    <row spans="1:3" r="34">
      <c s="4" r="A34" t="s">
        <v>427</v>
      </c>
      <c s="6" r="B34" t="n">
        <v>638</v>
      </c>
      <c s="6" r="C34" t="n">
        <v>604</v>
      </c>
    </row>
    <row spans="1:3" r="35">
      <c s="4" r="A35" t="s">
        <v>348</v>
      </c>
      <c s="6" r="B35" t="n">
        <v>128241</v>
      </c>
      <c s="6" r="C35" t="n">
        <v>130023</v>
      </c>
    </row>
    <row spans="1:3" r="36">
      <c s="4" r="A36" t="s">
        <v>428</v>
      </c>
      <c s="7" r="B36" t="n">
        <v>263</v>
      </c>
      <c s="7" r="C36" t="n">
        <v>2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29</v>
      </c>
      <c s="2" r="B1" t="s">
        <v>69</v>
      </c>
      <c s="2" r="C1" t="s">
        <v>1</v>
      </c>
    </row>
    <row spans="1:4" r="2">
      <c s="2" r="B2" t="s">
        <v>2</v>
      </c>
      <c s="2" r="C2" t="s">
        <v>2</v>
      </c>
      <c s="2" r="D2" t="s">
        <v>25</v>
      </c>
    </row>
    <row spans="1:4" r="3">
      <c s="3" r="A3" t="s">
        <v>190</v>
      </c>
    </row>
    <row spans="1:4" r="4">
      <c s="4" r="A4" t="s">
        <v>430</v>
      </c>
      <c s="7" r="B4" t="n">
        <v>49000</v>
      </c>
      <c s="7" r="C4" t="n">
        <v>49000</v>
      </c>
      <c s="7" r="D4" t="n">
        <v>41800</v>
      </c>
    </row>
    <row spans="1:4" r="5">
      <c s="4" r="A5" t="s">
        <v>431</v>
      </c>
      <c s="6" r="B5" t="n">
        <v>19700</v>
      </c>
      <c s="7" r="C5" t="n">
        <v>19700</v>
      </c>
      <c s="7" r="D5" t="n">
        <v>14600</v>
      </c>
    </row>
    <row spans="1:4" r="6">
      <c s="4" r="A6" t="s">
        <v>432</v>
      </c>
      <c s="6" r="C6" t="n">
        <v>2018</v>
      </c>
    </row>
    <row spans="1:4" r="7">
      <c s="4" r="A7" t="s">
        <v>433</v>
      </c>
      <c s="6" r="B7" t="n">
        <v>1200</v>
      </c>
      <c s="7" r="C7" t="n">
        <v>3600</v>
      </c>
    </row>
    <row spans="1:4" r="8">
      <c s="4" r="A8" t="s">
        <v>434</v>
      </c>
      <c s="6" r="B8" t="n">
        <v>286</v>
      </c>
      <c s="6" r="C8" t="n">
        <v>859</v>
      </c>
    </row>
    <row spans="1:4" r="9">
      <c s="4" r="A9" t="s">
        <v>435</v>
      </c>
      <c s="7" r="B9" t="n">
        <v>0</v>
      </c>
      <c s="7" r="C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s="1" r="A1" t="s">
        <v>436</v>
      </c>
      <c s="2" r="B1" t="s">
        <v>1</v>
      </c>
    </row>
    <row spans="1:3" r="2">
      <c s="2" r="B2" t="s">
        <v>2</v>
      </c>
      <c s="2" r="C2" t="s">
        <v>25</v>
      </c>
    </row>
    <row spans="1:3" r="3">
      <c s="3" r="A3" t="s">
        <v>193</v>
      </c>
    </row>
    <row spans="1:3" r="4">
      <c s="4" r="A4" t="s">
        <v>437</v>
      </c>
      <c s="4" r="B4" t="s">
        <v>438</v>
      </c>
    </row>
    <row spans="1:3" r="5">
      <c s="4" r="A5" t="s">
        <v>40</v>
      </c>
      <c s="7" r="B5" t="n">
        <v>200000</v>
      </c>
      <c s="7" r="C5" t="n">
        <v>200000</v>
      </c>
    </row>
    <row spans="1:3" r="6">
      <c s="4" r="A6" t="s">
        <v>439</v>
      </c>
      <c s="4" r="B6" t="s">
        <v>440</v>
      </c>
      <c s="4" r="C6"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25</v>
      </c>
    </row>
    <row spans="1:3" r="2">
      <c s="3" r="A2" t="s">
        <v>442</v>
      </c>
    </row>
    <row spans="1:3" r="3">
      <c s="4" r="A3" t="s">
        <v>40</v>
      </c>
      <c s="7" r="B3" t="n">
        <v>200000</v>
      </c>
      <c s="7" r="C3" t="n">
        <v>200000</v>
      </c>
    </row>
    <row spans="1:3" r="4">
      <c s="4" r="A4" t="s">
        <v>443</v>
      </c>
    </row>
    <row spans="1:3" r="5">
      <c s="3" r="A5" t="s">
        <v>442</v>
      </c>
    </row>
    <row spans="1:3" r="6">
      <c s="4" r="A6" t="s">
        <v>40</v>
      </c>
      <c s="6" r="B6" t="n">
        <v>0</v>
      </c>
    </row>
    <row spans="1:3" r="7">
      <c s="4" r="A7" t="s">
        <v>444</v>
      </c>
    </row>
    <row spans="1:3" r="8">
      <c s="3" r="A8" t="s">
        <v>442</v>
      </c>
    </row>
    <row spans="1:3" r="9">
      <c s="4" r="A9" t="s">
        <v>40</v>
      </c>
      <c s="6" r="B9" t="n">
        <v>0</v>
      </c>
    </row>
    <row spans="1:3" r="10">
      <c s="4" r="A10" t="s">
        <v>445</v>
      </c>
    </row>
    <row spans="1:3" r="11">
      <c s="3" r="A11" t="s">
        <v>442</v>
      </c>
    </row>
    <row spans="1:3" r="12">
      <c s="4" r="A12" t="s">
        <v>40</v>
      </c>
      <c s="6" r="B12" t="n">
        <v>100000</v>
      </c>
    </row>
    <row spans="1:3" r="13">
      <c s="4" r="A13" t="s">
        <v>446</v>
      </c>
    </row>
    <row spans="1:3" r="14">
      <c s="3" r="A14" t="s">
        <v>442</v>
      </c>
    </row>
    <row spans="1:3" r="15">
      <c s="4" r="A15" t="s">
        <v>40</v>
      </c>
      <c s="6" r="B15" t="n">
        <v>0</v>
      </c>
    </row>
    <row spans="1:3" r="16">
      <c s="4" r="A16" t="s">
        <v>447</v>
      </c>
    </row>
    <row spans="1:3" r="17">
      <c s="3" r="A17" t="s">
        <v>442</v>
      </c>
    </row>
    <row spans="1:3" r="18">
      <c s="4" r="A18" t="s">
        <v>40</v>
      </c>
      <c s="6" r="B18" t="n">
        <v>100000</v>
      </c>
    </row>
    <row spans="1:3" r="19">
      <c s="4" r="A19" t="s">
        <v>448</v>
      </c>
    </row>
    <row spans="1:3" r="20">
      <c s="3" r="A20" t="s">
        <v>442</v>
      </c>
    </row>
    <row spans="1:3" r="21">
      <c s="4" r="A21" t="s">
        <v>40</v>
      </c>
      <c s="7" r="B21"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9</v>
      </c>
      <c s="2" r="B1" t="s">
        <v>69</v>
      </c>
      <c s="2" r="D1" t="s">
        <v>1</v>
      </c>
    </row>
    <row spans="1:6" r="2">
      <c s="2" r="B2" t="s">
        <v>2</v>
      </c>
      <c s="2" r="C2" t="s">
        <v>70</v>
      </c>
      <c s="2" r="D2" t="s">
        <v>2</v>
      </c>
      <c s="2" r="E2" t="s">
        <v>70</v>
      </c>
      <c s="2" r="F2" t="s">
        <v>25</v>
      </c>
    </row>
    <row spans="1:6" r="3">
      <c s="3" r="A3" t="s">
        <v>450</v>
      </c>
    </row>
    <row spans="1:6" r="4">
      <c s="4" r="A4" t="s">
        <v>451</v>
      </c>
      <c s="7" r="D4" t="n">
        <v>189199</v>
      </c>
      <c s="7" r="E4" t="n">
        <v>145663</v>
      </c>
    </row>
    <row spans="1:6" r="5">
      <c s="4" r="A5" t="s">
        <v>452</v>
      </c>
      <c s="7" r="B5" t="n">
        <v>23610</v>
      </c>
      <c s="6" r="D5" t="n">
        <v>23610</v>
      </c>
      <c s="7" r="F5" t="n">
        <v>22762</v>
      </c>
    </row>
    <row spans="1:6" r="6">
      <c s="4" r="A6" t="s">
        <v>322</v>
      </c>
      <c s="6" r="B6" t="n">
        <v>0</v>
      </c>
      <c s="6" r="D6" t="n">
        <v>0</v>
      </c>
      <c s="6" r="F6" t="n">
        <v>0</v>
      </c>
    </row>
    <row spans="1:6" r="7">
      <c s="4" r="A7" t="s">
        <v>453</v>
      </c>
      <c s="7" r="B7" t="n">
        <v>4332</v>
      </c>
      <c s="7" r="D7" t="n">
        <v>4332</v>
      </c>
      <c s="6" r="F7" t="n">
        <v>4333</v>
      </c>
    </row>
    <row spans="1:6" r="8">
      <c s="4" r="A8" t="s">
        <v>454</v>
      </c>
    </row>
    <row spans="1:6" r="9">
      <c s="3" r="A9" t="s">
        <v>450</v>
      </c>
    </row>
    <row spans="1:6" r="10">
      <c s="4" r="A10" t="s">
        <v>455</v>
      </c>
      <c s="4" r="B10" t="s">
        <v>456</v>
      </c>
      <c s="4" r="D10" t="s">
        <v>456</v>
      </c>
    </row>
    <row spans="1:6" r="11">
      <c s="4" r="A11" t="s">
        <v>457</v>
      </c>
    </row>
    <row spans="1:6" r="12">
      <c s="3" r="A12" t="s">
        <v>450</v>
      </c>
    </row>
    <row spans="1:6" r="13">
      <c s="4" r="A13" t="s">
        <v>455</v>
      </c>
      <c s="4" r="B13" t="s">
        <v>456</v>
      </c>
      <c s="4" r="D13" t="s">
        <v>456</v>
      </c>
    </row>
    <row spans="1:6" r="14">
      <c s="4" r="A14" t="s">
        <v>458</v>
      </c>
    </row>
    <row spans="1:6" r="15">
      <c s="3" r="A15" t="s">
        <v>450</v>
      </c>
    </row>
    <row spans="1:6" r="16">
      <c s="4" r="A16" t="s">
        <v>452</v>
      </c>
      <c s="7" r="B16" t="n">
        <v>0</v>
      </c>
      <c s="7" r="D16" t="n">
        <v>0</v>
      </c>
      <c s="6" r="F16" t="n">
        <v>0</v>
      </c>
    </row>
    <row spans="1:6" r="17">
      <c s="4" r="A17" t="s">
        <v>453</v>
      </c>
      <c s="6" r="B17" t="n">
        <v>0</v>
      </c>
      <c s="6" r="D17" t="n">
        <v>0</v>
      </c>
      <c s="6" r="F17" t="n">
        <v>0</v>
      </c>
    </row>
    <row spans="1:6" r="18">
      <c s="4" r="A18" t="s">
        <v>459</v>
      </c>
      <c s="6" r="B18" t="n">
        <v>2320000</v>
      </c>
      <c s="6" r="D18" t="n">
        <v>2320000</v>
      </c>
      <c s="6" r="F18" t="n">
        <v>2200000</v>
      </c>
    </row>
    <row spans="1:6" r="19">
      <c s="4" r="A19" t="s">
        <v>460</v>
      </c>
    </row>
    <row spans="1:6" r="20">
      <c s="3" r="A20" t="s">
        <v>450</v>
      </c>
    </row>
    <row spans="1:6" r="21">
      <c s="4" r="A21" t="s">
        <v>452</v>
      </c>
      <c s="6" r="B21" t="n">
        <v>0</v>
      </c>
      <c s="6" r="D21" t="n">
        <v>0</v>
      </c>
      <c s="6" r="F21" t="n">
        <v>0</v>
      </c>
    </row>
    <row spans="1:6" r="22">
      <c s="4" r="A22" t="s">
        <v>453</v>
      </c>
      <c s="6" r="B22" t="n">
        <v>0</v>
      </c>
      <c s="6" r="D22" t="n">
        <v>0</v>
      </c>
      <c s="6" r="F22" t="n">
        <v>0</v>
      </c>
    </row>
    <row spans="1:6" r="23">
      <c s="4" r="A23" t="s">
        <v>459</v>
      </c>
      <c s="6" r="B23" t="n">
        <v>2820000</v>
      </c>
      <c s="6" r="D23" t="n">
        <v>2820000</v>
      </c>
      <c s="6" r="F23" t="n">
        <v>2670000</v>
      </c>
    </row>
    <row spans="1:6" r="24">
      <c s="4" r="A24" t="s">
        <v>461</v>
      </c>
    </row>
    <row spans="1:6" r="25">
      <c s="3" r="A25" t="s">
        <v>450</v>
      </c>
    </row>
    <row spans="1:6" r="26">
      <c s="4" r="A26" t="s">
        <v>451</v>
      </c>
      <c s="6" r="B26" t="n">
        <v>13</v>
      </c>
      <c s="6" r="D26" t="n">
        <v>44</v>
      </c>
      <c s="6" r="E26" t="n">
        <v>193</v>
      </c>
    </row>
    <row spans="1:6" r="27">
      <c s="4" r="A27" t="s">
        <v>462</v>
      </c>
      <c s="6" r="B27" t="n">
        <v>19</v>
      </c>
      <c s="7" r="C27" t="n">
        <v>1</v>
      </c>
      <c s="6" r="D27" t="n">
        <v>87</v>
      </c>
      <c s="7" r="E27" t="n">
        <v>55</v>
      </c>
    </row>
    <row spans="1:6" r="28">
      <c s="4" r="A28" t="s">
        <v>452</v>
      </c>
      <c s="6" r="B28" t="n">
        <v>23610</v>
      </c>
      <c s="6" r="D28" t="n">
        <v>23610</v>
      </c>
      <c s="6" r="F28" t="n">
        <v>22762</v>
      </c>
    </row>
    <row spans="1:6" r="29">
      <c s="4" r="A29" t="s">
        <v>453</v>
      </c>
      <c s="7" r="B29" t="n">
        <v>4332</v>
      </c>
      <c s="7" r="D29" t="n">
        <v>4332</v>
      </c>
      <c s="7" r="F29" t="n">
        <v>4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25</v>
      </c>
    </row>
    <row spans="1:3" r="2">
      <c s="3" r="A2" t="s">
        <v>450</v>
      </c>
    </row>
    <row spans="1:3" r="3">
      <c s="4" r="A3" t="s">
        <v>464</v>
      </c>
      <c s="7" r="B3" t="n">
        <v>666313</v>
      </c>
      <c s="7" r="C3" t="n">
        <v>758171</v>
      </c>
    </row>
    <row spans="1:3" r="4">
      <c s="4" r="A4" t="s">
        <v>458</v>
      </c>
    </row>
    <row spans="1:3" r="5">
      <c s="3" r="A5" t="s">
        <v>450</v>
      </c>
    </row>
    <row spans="1:3" r="6">
      <c s="4" r="A6" t="s">
        <v>464</v>
      </c>
      <c s="6" r="B6" t="n">
        <v>0</v>
      </c>
      <c s="6" r="C6" t="n">
        <v>0</v>
      </c>
    </row>
    <row spans="1:3" r="7">
      <c s="4" r="A7" t="s">
        <v>460</v>
      </c>
    </row>
    <row spans="1:3" r="8">
      <c s="3" r="A8" t="s">
        <v>450</v>
      </c>
    </row>
    <row spans="1:3" r="9">
      <c s="4" r="A9" t="s">
        <v>464</v>
      </c>
      <c s="6" r="B9" t="n">
        <v>664560</v>
      </c>
      <c s="6" r="C9" t="n">
        <v>756255</v>
      </c>
    </row>
    <row spans="1:3" r="10">
      <c s="4" r="A10" t="s">
        <v>461</v>
      </c>
    </row>
    <row spans="1:3" r="11">
      <c s="3" r="A11" t="s">
        <v>450</v>
      </c>
    </row>
    <row spans="1:3" r="12">
      <c s="4" r="A12" t="s">
        <v>464</v>
      </c>
      <c s="6" r="B12" t="n">
        <v>1753</v>
      </c>
      <c s="6" r="C12" t="n">
        <v>1916</v>
      </c>
    </row>
    <row spans="1:3" r="13">
      <c s="4" r="A13" t="s">
        <v>273</v>
      </c>
    </row>
    <row spans="1:3" r="14">
      <c s="3" r="A14" t="s">
        <v>450</v>
      </c>
    </row>
    <row spans="1:3" r="15">
      <c s="4" r="A15" t="s">
        <v>464</v>
      </c>
      <c s="6" r="B15" t="n">
        <v>472713</v>
      </c>
      <c s="6" r="C15" t="n">
        <v>526620</v>
      </c>
    </row>
    <row spans="1:3" r="16">
      <c s="4" r="A16" t="s">
        <v>465</v>
      </c>
    </row>
    <row spans="1:3" r="17">
      <c s="3" r="A17" t="s">
        <v>450</v>
      </c>
    </row>
    <row spans="1:3" r="18">
      <c s="4" r="A18" t="s">
        <v>464</v>
      </c>
      <c s="6" r="B18" t="n">
        <v>0</v>
      </c>
      <c s="6" r="C18" t="n">
        <v>0</v>
      </c>
    </row>
    <row spans="1:3" r="19">
      <c s="4" r="A19" t="s">
        <v>466</v>
      </c>
    </row>
    <row spans="1:3" r="20">
      <c s="3" r="A20" t="s">
        <v>450</v>
      </c>
    </row>
    <row spans="1:3" r="21">
      <c s="4" r="A21" t="s">
        <v>464</v>
      </c>
      <c s="6" r="B21" t="n">
        <v>472713</v>
      </c>
      <c s="6" r="C21" t="n">
        <v>526620</v>
      </c>
    </row>
    <row spans="1:3" r="22">
      <c s="4" r="A22" t="s">
        <v>467</v>
      </c>
    </row>
    <row spans="1:3" r="23">
      <c s="3" r="A23" t="s">
        <v>450</v>
      </c>
    </row>
    <row spans="1:3" r="24">
      <c s="4" r="A24" t="s">
        <v>464</v>
      </c>
      <c s="6" r="B24" t="n">
        <v>0</v>
      </c>
      <c s="6" r="C24" t="n">
        <v>0</v>
      </c>
    </row>
    <row spans="1:3" r="25">
      <c s="4" r="A25" t="s">
        <v>274</v>
      </c>
    </row>
    <row spans="1:3" r="26">
      <c s="3" r="A26" t="s">
        <v>450</v>
      </c>
    </row>
    <row spans="1:3" r="27">
      <c s="4" r="A27" t="s">
        <v>464</v>
      </c>
      <c s="6" r="B27" t="n">
        <v>191706</v>
      </c>
      <c s="6" r="C27" t="n">
        <v>229491</v>
      </c>
    </row>
    <row spans="1:3" r="28">
      <c s="4" r="A28" t="s">
        <v>468</v>
      </c>
    </row>
    <row spans="1:3" r="29">
      <c s="3" r="A29" t="s">
        <v>450</v>
      </c>
    </row>
    <row spans="1:3" r="30">
      <c s="4" r="A30" t="s">
        <v>464</v>
      </c>
      <c s="6" r="B30" t="n">
        <v>0</v>
      </c>
      <c s="6" r="C30" t="n">
        <v>0</v>
      </c>
    </row>
    <row spans="1:3" r="31">
      <c s="4" r="A31" t="s">
        <v>469</v>
      </c>
    </row>
    <row spans="1:3" r="32">
      <c s="3" r="A32" t="s">
        <v>450</v>
      </c>
    </row>
    <row spans="1:3" r="33">
      <c s="4" r="A33" t="s">
        <v>464</v>
      </c>
      <c s="6" r="B33" t="n">
        <v>191706</v>
      </c>
      <c s="6" r="C33" t="n">
        <v>229491</v>
      </c>
    </row>
    <row spans="1:3" r="34">
      <c s="4" r="A34" t="s">
        <v>470</v>
      </c>
    </row>
    <row spans="1:3" r="35">
      <c s="3" r="A35" t="s">
        <v>450</v>
      </c>
    </row>
    <row spans="1:3" r="36">
      <c s="4" r="A36" t="s">
        <v>464</v>
      </c>
      <c s="6" r="B36" t="n">
        <v>0</v>
      </c>
      <c s="6" r="C36" t="n">
        <v>0</v>
      </c>
    </row>
    <row spans="1:3" r="37">
      <c s="4" r="A37" t="s">
        <v>276</v>
      </c>
    </row>
    <row spans="1:3" r="38">
      <c s="3" r="A38" t="s">
        <v>450</v>
      </c>
    </row>
    <row spans="1:3" r="39">
      <c s="4" r="A39" t="s">
        <v>464</v>
      </c>
      <c s="6" r="B39" t="n">
        <v>141</v>
      </c>
      <c s="6" r="C39" t="n">
        <v>144</v>
      </c>
    </row>
    <row spans="1:3" r="40">
      <c s="4" r="A40" t="s">
        <v>471</v>
      </c>
    </row>
    <row spans="1:3" r="41">
      <c s="3" r="A41" t="s">
        <v>450</v>
      </c>
    </row>
    <row spans="1:3" r="42">
      <c s="4" r="A42" t="s">
        <v>464</v>
      </c>
      <c s="6" r="B42" t="n">
        <v>0</v>
      </c>
      <c s="6" r="C42" t="n">
        <v>0</v>
      </c>
    </row>
    <row spans="1:3" r="43">
      <c s="4" r="A43" t="s">
        <v>472</v>
      </c>
    </row>
    <row spans="1:3" r="44">
      <c s="3" r="A44" t="s">
        <v>450</v>
      </c>
    </row>
    <row spans="1:3" r="45">
      <c s="4" r="A45" t="s">
        <v>464</v>
      </c>
      <c s="6" r="B45" t="n">
        <v>141</v>
      </c>
      <c s="6" r="C45" t="n">
        <v>144</v>
      </c>
    </row>
    <row spans="1:3" r="46">
      <c s="4" r="A46" t="s">
        <v>473</v>
      </c>
    </row>
    <row spans="1:3" r="47">
      <c s="3" r="A47" t="s">
        <v>450</v>
      </c>
    </row>
    <row spans="1:3" r="48">
      <c s="4" r="A48" t="s">
        <v>464</v>
      </c>
      <c s="6" r="B48" t="n">
        <v>0</v>
      </c>
      <c s="6" r="C48" t="n">
        <v>0</v>
      </c>
    </row>
    <row spans="1:3" r="49">
      <c s="4" r="A49" t="s">
        <v>275</v>
      </c>
    </row>
    <row spans="1:3" r="50">
      <c s="3" r="A50" t="s">
        <v>450</v>
      </c>
    </row>
    <row spans="1:3" r="51">
      <c s="4" r="A51" t="s">
        <v>464</v>
      </c>
      <c s="6" r="B51" t="n">
        <v>1753</v>
      </c>
      <c s="6" r="C51" t="n">
        <v>1916</v>
      </c>
    </row>
    <row spans="1:3" r="52">
      <c s="4" r="A52" t="s">
        <v>474</v>
      </c>
    </row>
    <row spans="1:3" r="53">
      <c s="3" r="A53" t="s">
        <v>450</v>
      </c>
    </row>
    <row spans="1:3" r="54">
      <c s="4" r="A54" t="s">
        <v>464</v>
      </c>
      <c s="6" r="B54" t="n">
        <v>0</v>
      </c>
      <c s="6" r="C54" t="n">
        <v>0</v>
      </c>
    </row>
    <row spans="1:3" r="55">
      <c s="4" r="A55" t="s">
        <v>475</v>
      </c>
    </row>
    <row spans="1:3" r="56">
      <c s="3" r="A56" t="s">
        <v>450</v>
      </c>
    </row>
    <row spans="1:3" r="57">
      <c s="4" r="A57" t="s">
        <v>464</v>
      </c>
      <c s="6" r="B57" t="n">
        <v>0</v>
      </c>
      <c s="6" r="C57" t="n">
        <v>0</v>
      </c>
    </row>
    <row spans="1:3" r="58">
      <c s="4" r="A58" t="s">
        <v>476</v>
      </c>
    </row>
    <row spans="1:3" r="59">
      <c s="3" r="A59" t="s">
        <v>450</v>
      </c>
    </row>
    <row spans="1:3" r="60">
      <c s="4" r="A60" t="s">
        <v>464</v>
      </c>
      <c s="7" r="B60" t="n">
        <v>1753</v>
      </c>
      <c s="7" r="C60" t="n">
        <v>19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25</v>
      </c>
    </row>
    <row spans="1:3" r="2">
      <c s="3" r="A2" t="s">
        <v>450</v>
      </c>
    </row>
    <row spans="1:3" r="3">
      <c s="4" r="A3" t="s">
        <v>452</v>
      </c>
      <c s="7" r="B3" t="n">
        <v>23610</v>
      </c>
      <c s="7" r="C3" t="n">
        <v>22762</v>
      </c>
    </row>
    <row spans="1:3" r="4">
      <c s="4" r="A4" t="s">
        <v>453</v>
      </c>
      <c s="6" r="B4" t="n">
        <v>4332</v>
      </c>
      <c s="6" r="C4" t="n">
        <v>4333</v>
      </c>
    </row>
    <row spans="1:3" r="5">
      <c s="4" r="A5" t="s">
        <v>478</v>
      </c>
      <c s="6" r="B5" t="n">
        <v>27942</v>
      </c>
      <c s="6" r="C5" t="n">
        <v>27095</v>
      </c>
    </row>
    <row spans="1:3" r="6">
      <c s="4" r="A6" t="s">
        <v>458</v>
      </c>
    </row>
    <row spans="1:3" r="7">
      <c s="3" r="A7" t="s">
        <v>450</v>
      </c>
    </row>
    <row spans="1:3" r="8">
      <c s="4" r="A8" t="s">
        <v>452</v>
      </c>
      <c s="6" r="B8" t="n">
        <v>0</v>
      </c>
      <c s="6" r="C8" t="n">
        <v>0</v>
      </c>
    </row>
    <row spans="1:3" r="9">
      <c s="4" r="A9" t="s">
        <v>453</v>
      </c>
      <c s="6" r="B9" t="n">
        <v>0</v>
      </c>
      <c s="6" r="C9" t="n">
        <v>0</v>
      </c>
    </row>
    <row spans="1:3" r="10">
      <c s="4" r="A10" t="s">
        <v>478</v>
      </c>
      <c s="6" r="B10" t="n">
        <v>0</v>
      </c>
      <c s="6" r="C10" t="n">
        <v>0</v>
      </c>
    </row>
    <row spans="1:3" r="11">
      <c s="4" r="A11" t="s">
        <v>460</v>
      </c>
    </row>
    <row spans="1:3" r="12">
      <c s="3" r="A12" t="s">
        <v>450</v>
      </c>
    </row>
    <row spans="1:3" r="13">
      <c s="4" r="A13" t="s">
        <v>452</v>
      </c>
      <c s="6" r="B13" t="n">
        <v>0</v>
      </c>
      <c s="6" r="C13" t="n">
        <v>0</v>
      </c>
    </row>
    <row spans="1:3" r="14">
      <c s="4" r="A14" t="s">
        <v>453</v>
      </c>
      <c s="6" r="B14" t="n">
        <v>0</v>
      </c>
      <c s="6" r="C14" t="n">
        <v>0</v>
      </c>
    </row>
    <row spans="1:3" r="15">
      <c s="4" r="A15" t="s">
        <v>478</v>
      </c>
      <c s="6" r="B15" t="n">
        <v>0</v>
      </c>
      <c s="6" r="C15" t="n">
        <v>0</v>
      </c>
    </row>
    <row spans="1:3" r="16">
      <c s="4" r="A16" t="s">
        <v>461</v>
      </c>
    </row>
    <row spans="1:3" r="17">
      <c s="3" r="A17" t="s">
        <v>450</v>
      </c>
    </row>
    <row spans="1:3" r="18">
      <c s="4" r="A18" t="s">
        <v>452</v>
      </c>
      <c s="6" r="B18" t="n">
        <v>23610</v>
      </c>
      <c s="6" r="C18" t="n">
        <v>22762</v>
      </c>
    </row>
    <row spans="1:3" r="19">
      <c s="4" r="A19" t="s">
        <v>453</v>
      </c>
      <c s="6" r="B19" t="n">
        <v>4332</v>
      </c>
      <c s="6" r="C19" t="n">
        <v>4333</v>
      </c>
    </row>
    <row spans="1:3" r="20">
      <c s="4" r="A20" t="s">
        <v>478</v>
      </c>
      <c s="7" r="B20" t="n">
        <v>27942</v>
      </c>
      <c s="7" r="C20" t="n">
        <v>270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25</v>
      </c>
    </row>
    <row spans="1:3" r="2">
      <c s="3" r="A2" t="s">
        <v>480</v>
      </c>
    </row>
    <row spans="1:3" r="3">
      <c s="4" r="A3" t="s">
        <v>464</v>
      </c>
      <c s="7" r="B3" t="n">
        <v>666313</v>
      </c>
      <c s="7" r="C3" t="n">
        <v>758171</v>
      </c>
    </row>
    <row spans="1:3" r="4">
      <c s="4" r="A4" t="s">
        <v>481</v>
      </c>
      <c s="6" r="B4" t="n">
        <v>1214498</v>
      </c>
      <c s="6" r="C4" t="n">
        <v>1295274</v>
      </c>
    </row>
    <row spans="1:3" r="5">
      <c s="4" r="A5" t="s">
        <v>482</v>
      </c>
    </row>
    <row spans="1:3" r="6">
      <c s="3" r="A6" t="s">
        <v>480</v>
      </c>
    </row>
    <row spans="1:3" r="7">
      <c s="4" r="A7" t="s">
        <v>75</v>
      </c>
      <c s="6" r="B7" t="n">
        <v>152831</v>
      </c>
      <c s="6" r="C7" t="n">
        <v>772632</v>
      </c>
    </row>
    <row spans="1:3" r="8">
      <c s="4" r="A8" t="s">
        <v>464</v>
      </c>
      <c s="6" r="B8" t="n">
        <v>666313</v>
      </c>
      <c s="6" r="C8" t="n">
        <v>758171</v>
      </c>
    </row>
    <row spans="1:3" r="9">
      <c s="4" r="A9" t="s">
        <v>481</v>
      </c>
      <c s="6" r="B9" t="n">
        <v>1188913</v>
      </c>
      <c s="6" r="C9" t="n">
        <v>1271122</v>
      </c>
    </row>
    <row spans="1:3" r="10">
      <c s="4" r="A10" t="s">
        <v>72</v>
      </c>
      <c s="6" r="B10" t="n">
        <v>6839123</v>
      </c>
      <c s="6" r="C10" t="n">
        <v>6625027</v>
      </c>
    </row>
    <row spans="1:3" r="11">
      <c s="4" r="A11" t="s">
        <v>74</v>
      </c>
      <c s="6" r="B11" t="n">
        <v>114425</v>
      </c>
      <c s="6" r="C11" t="n">
        <v>150543</v>
      </c>
    </row>
    <row spans="1:3" r="12">
      <c s="3" r="A12" t="s">
        <v>483</v>
      </c>
    </row>
    <row spans="1:3" r="13">
      <c s="4" r="A13" t="s">
        <v>38</v>
      </c>
      <c s="6" r="B13" t="n">
        <v>5085129</v>
      </c>
      <c s="6" r="C13" t="n">
        <v>4832520</v>
      </c>
    </row>
    <row spans="1:3" r="14">
      <c s="4" r="A14" t="s">
        <v>39</v>
      </c>
      <c s="6" r="B14" t="n">
        <v>2472026</v>
      </c>
      <c s="6" r="C14" t="n">
        <v>3270521</v>
      </c>
    </row>
    <row spans="1:3" r="15">
      <c s="4" r="A15" t="s">
        <v>40</v>
      </c>
      <c s="6" r="B15" t="n">
        <v>200000</v>
      </c>
      <c s="6" r="C15" t="n">
        <v>200000</v>
      </c>
    </row>
    <row spans="1:3" r="16">
      <c s="4" r="A16" t="s">
        <v>484</v>
      </c>
    </row>
    <row spans="1:3" r="17">
      <c s="3" r="A17" t="s">
        <v>480</v>
      </c>
    </row>
    <row spans="1:3" r="18">
      <c s="4" r="A18" t="s">
        <v>75</v>
      </c>
      <c s="6" r="B18" t="n">
        <v>152831</v>
      </c>
      <c s="6" r="C18" t="n">
        <v>772632</v>
      </c>
    </row>
    <row spans="1:3" r="19">
      <c s="4" r="A19" t="s">
        <v>464</v>
      </c>
      <c s="6" r="B19" t="n">
        <v>666313</v>
      </c>
      <c s="6" r="C19" t="n">
        <v>758171</v>
      </c>
    </row>
    <row spans="1:3" r="20">
      <c s="4" r="A20" t="s">
        <v>481</v>
      </c>
      <c s="6" r="B20" t="n">
        <v>1214498</v>
      </c>
      <c s="6" r="C20" t="n">
        <v>1295274</v>
      </c>
    </row>
    <row spans="1:3" r="21">
      <c s="4" r="A21" t="s">
        <v>72</v>
      </c>
      <c s="6" r="B21" t="n">
        <v>7170795</v>
      </c>
      <c s="6" r="C21" t="n">
        <v>6870176</v>
      </c>
    </row>
    <row spans="1:3" r="22">
      <c s="4" r="A22" t="s">
        <v>74</v>
      </c>
      <c s="6" r="B22" t="n">
        <v>114425</v>
      </c>
      <c s="6" r="C22" t="n">
        <v>150543</v>
      </c>
    </row>
    <row spans="1:3" r="23">
      <c s="3" r="A23" t="s">
        <v>483</v>
      </c>
    </row>
    <row spans="1:3" r="24">
      <c s="4" r="A24" t="s">
        <v>38</v>
      </c>
      <c s="6" r="B24" t="n">
        <v>5135675</v>
      </c>
      <c s="6" r="C24" t="n">
        <v>4869312</v>
      </c>
    </row>
    <row spans="1:3" r="25">
      <c s="4" r="A25" t="s">
        <v>39</v>
      </c>
      <c s="6" r="B25" t="n">
        <v>2550085</v>
      </c>
      <c s="6" r="C25" t="n">
        <v>3339650</v>
      </c>
    </row>
    <row spans="1:3" r="26">
      <c s="4" r="A26" t="s">
        <v>40</v>
      </c>
      <c s="7" r="B26" t="n">
        <v>209278</v>
      </c>
      <c s="7" r="C26" t="n">
        <v>2098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v>
      </c>
      <c s="2" r="B1" t="s">
        <v>69</v>
      </c>
      <c s="2" r="D1" t="s">
        <v>1</v>
      </c>
    </row>
    <row spans="1:5" r="2">
      <c s="2" r="B2" t="s">
        <v>2</v>
      </c>
      <c s="2" r="C2" t="s">
        <v>70</v>
      </c>
      <c s="2" r="D2" t="s">
        <v>2</v>
      </c>
      <c s="2" r="E2" t="s">
        <v>70</v>
      </c>
    </row>
    <row spans="1:5" r="3">
      <c s="3" r="A3" t="s">
        <v>111</v>
      </c>
    </row>
    <row spans="1:5" r="4">
      <c s="4" r="A4" t="s">
        <v>112</v>
      </c>
      <c s="7" r="B4" t="n">
        <v>20551</v>
      </c>
      <c s="7" r="C4" t="n">
        <v>19602</v>
      </c>
      <c s="7" r="D4" t="n">
        <v>62796</v>
      </c>
      <c s="7" r="E4" t="n">
        <v>59308</v>
      </c>
    </row>
    <row spans="1:5" r="5">
      <c s="3" r="A5" t="s">
        <v>113</v>
      </c>
    </row>
    <row spans="1:5" r="6">
      <c s="4" r="A6" t="s">
        <v>114</v>
      </c>
      <c s="6" r="B6" t="n">
        <v>-194</v>
      </c>
      <c s="6" r="C6" t="n">
        <v>-1513</v>
      </c>
      <c s="6" r="D6" t="n">
        <v>-1554</v>
      </c>
      <c s="6" r="E6" t="n">
        <v>1241</v>
      </c>
    </row>
    <row spans="1:5" r="7">
      <c s="4" r="A7" t="s">
        <v>115</v>
      </c>
      <c s="7" r="B7" t="n">
        <v>20357</v>
      </c>
      <c s="7" r="C7" t="n">
        <v>18089</v>
      </c>
      <c s="7" r="D7" t="n">
        <v>61242</v>
      </c>
      <c s="7" r="E7" t="n">
        <v>60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69</v>
      </c>
      <c s="2" r="D1" t="s">
        <v>1</v>
      </c>
    </row>
    <row spans="1:5" r="2">
      <c s="2" r="B2" t="s">
        <v>2</v>
      </c>
      <c s="2" r="C2" t="s">
        <v>70</v>
      </c>
      <c s="2" r="D2" t="s">
        <v>2</v>
      </c>
      <c s="2" r="E2" t="s">
        <v>70</v>
      </c>
    </row>
    <row spans="1:5" r="3">
      <c s="3" r="A3" t="s">
        <v>111</v>
      </c>
    </row>
    <row spans="1:5" r="4">
      <c s="4" r="A4" t="s">
        <v>117</v>
      </c>
      <c s="7" r="B4" t="n">
        <v>119</v>
      </c>
      <c s="7" r="C4" t="n">
        <v>919</v>
      </c>
      <c s="7" r="D4" t="n">
        <v>945</v>
      </c>
      <c s="7" r="E4" t="n">
        <v>-7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6"/>
    <col customWidth="1" max="6" min="6" width="27"/>
    <col customWidth="1" max="7" min="7" width="14"/>
  </cols>
  <sheetData>
    <row spans="1:7" r="1">
      <c s="1" r="A1" t="s">
        <v>118</v>
      </c>
      <c s="2" r="B1" t="s">
        <v>119</v>
      </c>
      <c s="2" r="C1" t="s">
        <v>120</v>
      </c>
      <c s="2" r="D1" t="s">
        <v>121</v>
      </c>
      <c s="2" r="E1" t="s">
        <v>122</v>
      </c>
      <c s="2" r="F1" t="s">
        <v>123</v>
      </c>
      <c s="2" r="G1" t="s">
        <v>124</v>
      </c>
    </row>
    <row spans="1:7" r="2">
      <c s="4" r="A2" t="s">
        <v>125</v>
      </c>
      <c s="7" r="B2" t="n">
        <v>1416226</v>
      </c>
      <c s="7" r="C2" t="n">
        <v>1371</v>
      </c>
      <c s="7" r="D2" t="n">
        <v>1151041</v>
      </c>
      <c s="7" r="E2" t="n">
        <v>-41299</v>
      </c>
      <c s="7" r="F2" t="n">
        <v>296739</v>
      </c>
      <c s="7" r="G2" t="n">
        <v>8374</v>
      </c>
    </row>
    <row spans="1:7" r="3">
      <c s="4" r="A3" t="s">
        <v>112</v>
      </c>
      <c s="6" r="B3" t="n">
        <v>62796</v>
      </c>
      <c s="6" r="F3" t="n">
        <v>62796</v>
      </c>
    </row>
    <row spans="1:7" r="4">
      <c s="4" r="A4" t="s">
        <v>126</v>
      </c>
      <c s="6" r="B4" t="n">
        <v>-1554</v>
      </c>
      <c s="6" r="G4" t="n">
        <v>-1554</v>
      </c>
    </row>
    <row spans="1:7" r="5">
      <c s="4" r="A5" t="s">
        <v>127</v>
      </c>
      <c s="6" r="B5" t="n">
        <v>1590</v>
      </c>
      <c s="6" r="D5" t="n">
        <v>351</v>
      </c>
      <c s="6" r="E5" t="n">
        <v>1239</v>
      </c>
    </row>
    <row spans="1:7" r="6">
      <c s="4" r="A6" t="s">
        <v>128</v>
      </c>
      <c s="6" r="B6" t="n">
        <v>41</v>
      </c>
      <c s="6" r="C6" t="n">
        <v>1</v>
      </c>
      <c s="6" r="D6" t="n">
        <v>40</v>
      </c>
    </row>
    <row spans="1:7" r="7">
      <c s="4" r="A7" t="s">
        <v>129</v>
      </c>
      <c s="6" r="B7" t="n">
        <v>960</v>
      </c>
      <c s="6" r="D7" t="n">
        <v>960</v>
      </c>
    </row>
    <row spans="1:7" r="8">
      <c s="4" r="A8" t="s">
        <v>130</v>
      </c>
      <c s="6" r="B8" t="n">
        <v>1197</v>
      </c>
      <c s="6" r="D8" t="n">
        <v>1197</v>
      </c>
    </row>
    <row spans="1:7" r="9">
      <c s="4" r="A9" t="s">
        <v>131</v>
      </c>
      <c s="6" r="B9" t="n">
        <v>-100441</v>
      </c>
      <c s="6" r="F9" t="n">
        <v>-100441</v>
      </c>
    </row>
    <row spans="1:7" r="10">
      <c s="4" r="A10" t="s">
        <v>132</v>
      </c>
      <c s="7" r="B10" t="n">
        <v>1380815</v>
      </c>
      <c s="7" r="C10" t="n">
        <v>1372</v>
      </c>
      <c s="7" r="D10" t="n">
        <v>1153589</v>
      </c>
      <c s="7" r="E10" t="n">
        <v>-40060</v>
      </c>
      <c s="7" r="F10" t="n">
        <v>259094</v>
      </c>
      <c s="7" r="G10" t="n">
        <v>68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133</v>
      </c>
      <c s="2" r="B1" t="s">
        <v>69</v>
      </c>
      <c s="2" r="D1" t="s">
        <v>1</v>
      </c>
    </row>
    <row spans="1:5" r="2">
      <c s="2" r="B2" t="s">
        <v>2</v>
      </c>
      <c s="2" r="C2" t="s">
        <v>70</v>
      </c>
      <c s="2" r="D2" t="s">
        <v>2</v>
      </c>
      <c s="2" r="E2" t="s">
        <v>70</v>
      </c>
    </row>
    <row spans="1:5" r="3">
      <c s="3" r="A3" t="s">
        <v>134</v>
      </c>
    </row>
    <row spans="1:5" r="4">
      <c s="4" r="A4" t="s">
        <v>135</v>
      </c>
      <c s="8" r="B4" t="n">
        <v>0.34</v>
      </c>
      <c s="8" r="C4" t="n">
        <v>0.34</v>
      </c>
      <c s="8" r="D4" t="n">
        <v>0.76</v>
      </c>
      <c s="8" r="E4" t="n">
        <v>0.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v>
      </c>
      <c s="2" r="B1" t="s">
        <v>1</v>
      </c>
    </row>
    <row spans="1:3" r="2">
      <c s="2" r="B2" t="s">
        <v>2</v>
      </c>
      <c s="2" r="C2" t="s">
        <v>70</v>
      </c>
    </row>
    <row spans="1:3" r="3">
      <c s="3" r="A3" t="s">
        <v>137</v>
      </c>
    </row>
    <row spans="1:3" r="4">
      <c s="4" r="A4" t="s">
        <v>112</v>
      </c>
      <c s="7" r="B4" t="n">
        <v>62796</v>
      </c>
      <c s="7" r="C4" t="n">
        <v>59308</v>
      </c>
    </row>
    <row spans="1:3" r="5">
      <c s="3" r="A5" t="s">
        <v>138</v>
      </c>
    </row>
    <row spans="1:3" r="6">
      <c s="4" r="A6" t="s">
        <v>139</v>
      </c>
      <c s="6" r="B6" t="n">
        <v>-9208</v>
      </c>
      <c s="6" r="C6" t="n">
        <v>-9389</v>
      </c>
    </row>
    <row spans="1:3" r="7">
      <c s="4" r="A7" t="s">
        <v>140</v>
      </c>
      <c s="6" r="B7" t="n">
        <v>0</v>
      </c>
      <c s="6" r="C7" t="n">
        <v>771</v>
      </c>
    </row>
    <row spans="1:3" r="8">
      <c s="4" r="A8" t="s">
        <v>141</v>
      </c>
      <c s="6" r="B8" t="n">
        <v>3988</v>
      </c>
      <c s="6" r="C8" t="n">
        <v>4217</v>
      </c>
    </row>
    <row spans="1:3" r="9">
      <c s="4" r="A9" t="s">
        <v>142</v>
      </c>
      <c s="6" r="B9" t="n">
        <v>5288</v>
      </c>
      <c s="6" r="C9" t="n">
        <v>5054</v>
      </c>
    </row>
    <row spans="1:3" r="10">
      <c s="4" r="A10" t="s">
        <v>143</v>
      </c>
      <c s="6" r="B10" t="n">
        <v>1505</v>
      </c>
      <c s="6" r="C10" t="n">
        <v>3270</v>
      </c>
    </row>
    <row spans="1:3" r="11">
      <c s="4" r="A11" t="s">
        <v>144</v>
      </c>
      <c s="6" r="B11" t="n">
        <v>1590</v>
      </c>
      <c s="6" r="C11" t="n">
        <v>1539</v>
      </c>
    </row>
    <row spans="1:3" r="12">
      <c s="4" r="A12" t="s">
        <v>129</v>
      </c>
      <c s="6" r="B12" t="n">
        <v>960</v>
      </c>
      <c s="6" r="C12" t="n">
        <v>1566</v>
      </c>
    </row>
    <row spans="1:3" r="13">
      <c s="3" r="A13" t="s">
        <v>145</v>
      </c>
    </row>
    <row spans="1:3" r="14">
      <c s="4" r="A14" t="s">
        <v>146</v>
      </c>
      <c s="6" r="B14" t="n">
        <v>488</v>
      </c>
      <c s="6" r="C14" t="n">
        <v>2869</v>
      </c>
    </row>
    <row spans="1:3" r="15">
      <c s="4" r="A15" t="s">
        <v>147</v>
      </c>
      <c s="6" r="B15" t="n">
        <v>1467</v>
      </c>
      <c s="6" r="C15" t="n">
        <v>1845</v>
      </c>
    </row>
    <row spans="1:3" r="16">
      <c s="4" r="A16" t="s">
        <v>43</v>
      </c>
      <c s="6" r="B16" t="n">
        <v>-6815</v>
      </c>
      <c s="6" r="C16" t="n">
        <v>-8847</v>
      </c>
    </row>
    <row spans="1:3" r="17">
      <c s="4" r="A17" t="s">
        <v>148</v>
      </c>
      <c s="6" r="B17" t="n">
        <v>62059</v>
      </c>
      <c s="6" r="C17" t="n">
        <v>62203</v>
      </c>
    </row>
    <row spans="1:3" r="18">
      <c s="3" r="A18" t="s">
        <v>149</v>
      </c>
    </row>
    <row spans="1:3" r="19">
      <c s="4" r="A19" t="s">
        <v>150</v>
      </c>
      <c s="6" r="B19" t="n">
        <v>-99927</v>
      </c>
      <c s="6" r="C19" t="n">
        <v>-149937</v>
      </c>
    </row>
    <row spans="1:3" r="20">
      <c s="4" r="A20" t="s">
        <v>151</v>
      </c>
      <c s="6" r="B20" t="n">
        <v>-144392</v>
      </c>
      <c s="6" r="C20" t="n">
        <v>-54133</v>
      </c>
    </row>
    <row spans="1:3" r="21">
      <c s="4" r="A21" t="s">
        <v>152</v>
      </c>
      <c s="6" r="B21" t="n">
        <v>189199</v>
      </c>
      <c s="6" r="C21" t="n">
        <v>145663</v>
      </c>
    </row>
    <row spans="1:3" r="22">
      <c s="4" r="A22" t="s">
        <v>153</v>
      </c>
      <c s="6" r="B22" t="n">
        <v>222700</v>
      </c>
      <c s="6" r="C22" t="n">
        <v>242958</v>
      </c>
    </row>
    <row spans="1:3" r="23">
      <c s="4" r="A23" t="s">
        <v>154</v>
      </c>
      <c s="6" r="B23" t="n">
        <v>283500</v>
      </c>
      <c s="6" r="C23" t="n">
        <v>202929</v>
      </c>
    </row>
    <row spans="1:3" r="24">
      <c s="4" r="A24" t="s">
        <v>155</v>
      </c>
      <c s="6" r="B24" t="n">
        <v>-238174</v>
      </c>
      <c s="6" r="C24" t="n">
        <v>-146743</v>
      </c>
    </row>
    <row spans="1:3" r="25">
      <c s="4" r="A25" t="s">
        <v>156</v>
      </c>
      <c s="6" r="B25" t="n">
        <v>-217498</v>
      </c>
      <c s="6" r="C25" t="n">
        <v>-268769</v>
      </c>
    </row>
    <row spans="1:3" r="26">
      <c s="4" r="A26" t="s">
        <v>157</v>
      </c>
      <c s="6" r="B26" t="n">
        <v>-11300</v>
      </c>
      <c s="6" r="C26" t="n">
        <v>-7396</v>
      </c>
    </row>
    <row spans="1:3" r="27">
      <c s="4" r="A27" t="s">
        <v>158</v>
      </c>
      <c s="6" r="B27" t="n">
        <v>3799</v>
      </c>
      <c s="6" r="C27" t="n">
        <v>4212</v>
      </c>
    </row>
    <row spans="1:3" r="28">
      <c s="4" r="A28" t="s">
        <v>159</v>
      </c>
      <c s="6" r="B28" t="n">
        <v>783</v>
      </c>
      <c s="6" r="C28" t="n">
        <v>0</v>
      </c>
    </row>
    <row spans="1:3" r="29">
      <c s="4" r="A29" t="s">
        <v>160</v>
      </c>
      <c s="6" r="B29" t="n">
        <v>-11310</v>
      </c>
      <c s="6" r="C29" t="n">
        <v>-31216</v>
      </c>
    </row>
    <row spans="1:3" r="30">
      <c s="3" r="A30" t="s">
        <v>161</v>
      </c>
    </row>
    <row spans="1:3" r="31">
      <c s="4" r="A31" t="s">
        <v>162</v>
      </c>
      <c s="6" r="B31" t="n">
        <v>-100441</v>
      </c>
      <c s="6" r="C31" t="n">
        <v>-102777</v>
      </c>
    </row>
    <row spans="1:3" r="32">
      <c s="4" r="A32" t="s">
        <v>163</v>
      </c>
      <c s="6" r="B32" t="n">
        <v>252609</v>
      </c>
      <c s="6" r="C32" t="n">
        <v>157916</v>
      </c>
    </row>
    <row spans="1:3" r="33">
      <c s="4" r="A33" t="s">
        <v>164</v>
      </c>
      <c s="6" r="B33" t="n">
        <v>5900100</v>
      </c>
      <c s="6" r="C33" t="n">
        <v>5400000</v>
      </c>
    </row>
    <row spans="1:3" r="34">
      <c s="4" r="A34" t="s">
        <v>165</v>
      </c>
      <c s="6" r="B34" t="n">
        <v>-6700100</v>
      </c>
      <c s="6" r="C34" t="n">
        <v>-6200000</v>
      </c>
    </row>
    <row spans="1:3" r="35">
      <c s="4" r="A35" t="s">
        <v>166</v>
      </c>
      <c s="6" r="B35" t="n">
        <v>-23916</v>
      </c>
      <c s="6" r="C35" t="n">
        <v>-20674</v>
      </c>
    </row>
    <row spans="1:3" r="36">
      <c s="4" r="A36" t="s">
        <v>167</v>
      </c>
      <c s="6" r="B36" t="n">
        <v>0</v>
      </c>
      <c s="6" r="C36" t="n">
        <v>-29842</v>
      </c>
    </row>
    <row spans="1:3" r="37">
      <c s="4" r="A37" t="s">
        <v>168</v>
      </c>
      <c s="6" r="B37" t="n">
        <v>1198</v>
      </c>
      <c s="6" r="C37" t="n">
        <v>218</v>
      </c>
    </row>
    <row spans="1:3" r="38">
      <c s="4" r="A38" t="s">
        <v>169</v>
      </c>
      <c s="6" r="B38" t="n">
        <v>-670550</v>
      </c>
      <c s="6" r="C38" t="n">
        <v>-795159</v>
      </c>
    </row>
    <row spans="1:3" r="39">
      <c s="4" r="A39" t="s">
        <v>170</v>
      </c>
      <c s="6" r="B39" t="n">
        <v>-619801</v>
      </c>
      <c s="6" r="C39" t="n">
        <v>-764172</v>
      </c>
    </row>
    <row spans="1:3" r="40">
      <c s="3" r="A40" t="s">
        <v>171</v>
      </c>
    </row>
    <row spans="1:3" r="41">
      <c s="4" r="A41" t="s">
        <v>172</v>
      </c>
      <c s="6" r="B41" t="n">
        <v>772632</v>
      </c>
      <c s="6" r="C41" t="n">
        <v>810840</v>
      </c>
    </row>
    <row spans="1:3" r="42">
      <c s="4" r="A42" t="s">
        <v>173</v>
      </c>
      <c s="6" r="B42" t="n">
        <v>152831</v>
      </c>
      <c s="6" r="C42" t="n">
        <v>46668</v>
      </c>
    </row>
    <row spans="1:3" r="43">
      <c s="3" r="A43" t="s">
        <v>174</v>
      </c>
    </row>
    <row spans="1:3" r="44">
      <c s="4" r="A44" t="s">
        <v>175</v>
      </c>
      <c s="6" r="B44" t="n">
        <v>27464</v>
      </c>
      <c s="6" r="C44" t="n">
        <v>26476</v>
      </c>
    </row>
    <row spans="1:3" r="45">
      <c s="4" r="A45" t="s">
        <v>176</v>
      </c>
      <c s="7" r="B45" t="n">
        <v>78957</v>
      </c>
      <c s="7" r="C45" t="n">
        <v>7786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Earnings Per Share</vt:lpstr>
      <vt:lpstr>Securities</vt:lpstr>
      <vt:lpstr>Loans Receivable And Allowance </vt:lpstr>
      <vt:lpstr>Low Income Housing Partnerships</vt:lpstr>
      <vt:lpstr>Repurchase Agreements</vt:lpstr>
      <vt:lpstr>Fair Value Of Financial Instrum</vt:lpstr>
      <vt:lpstr>Summary Of Significant Accoun17</vt:lpstr>
      <vt:lpstr>Earnings Per Share (Tables)</vt:lpstr>
      <vt:lpstr>Securities (Tables)</vt:lpstr>
      <vt:lpstr>Loans Receivable And Allowanc20</vt:lpstr>
      <vt:lpstr>Repurchase Agreements (Tables)</vt:lpstr>
      <vt:lpstr>Fair Value Of Financial Instr22</vt:lpstr>
      <vt:lpstr>Earnings Per Share (Details)</vt:lpstr>
      <vt:lpstr>Securities (Narrative) (Details</vt:lpstr>
      <vt:lpstr>Securities (Amortized Cost, Est</vt:lpstr>
      <vt:lpstr>Securities (Schedule Of Estimat</vt:lpstr>
      <vt:lpstr>Securities (Schedule Of Contrac</vt:lpstr>
      <vt:lpstr>Securities (Schedule Of Taxable</vt:lpstr>
      <vt:lpstr>Securities (Schedule Of Carryin</vt:lpstr>
      <vt:lpstr>Loans Receivable And Allowanc30</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w Income Housing Partnershi42</vt:lpstr>
      <vt:lpstr>Repurchase Agreements (Narrativ</vt:lpstr>
      <vt:lpstr>Repurchase Agreements (Maturity</vt:lpstr>
      <vt:lpstr>Fair Value Of Financial Instr45</vt:lpstr>
      <vt:lpstr>Fair Value Of Financial Instr46</vt:lpstr>
      <vt:lpstr>Fair Value Of Financial Instr47</vt:lpstr>
      <vt:lpstr>Fair Value Of Financial Inst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9:32:24Z</dcterms:created>
  <dcterms:modified xmlns:dcterms="http://purl.org/dc/terms/" xmlns:xsi="http://www.w3.org/2001/XMLSchema-instance" xsi:type="dcterms:W3CDTF">2016-08-09T09:32:24Z</dcterms:modified>
  <dc:title xmlns:dc="http://purl.org/dc/elements/1.1/">Untitled</dc:title>
  <dc:description xmlns:dc="http://purl.org/dc/elements/1.1/"/>
  <dc:subject xmlns:dc="http://purl.org/dc/elements/1.1/"/>
  <cp:keywords/>
  <cp:category/>
</cp:coreProperties>
</file>